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Organization and Descr" sheetId="8" r:id="rId8"/>
    <s:sheet name="Note 2 - Summary of Significant" sheetId="9" r:id="rId9"/>
    <s:sheet name="Note 3 - Fair Value of Financia" sheetId="10" r:id="rId10"/>
    <s:sheet name="Note 4 - Acquisitions" sheetId="11" r:id="rId11"/>
    <s:sheet name="Note 5 - Software Development C" sheetId="12" r:id="rId12"/>
    <s:sheet name="Note 6 - Commitments and Contin" sheetId="13" r:id="rId13"/>
    <s:sheet name="Note 7 - Stockholders' Equity" sheetId="14" r:id="rId14"/>
    <s:sheet name="Note 8 - Stock-based Compensati" sheetId="15" r:id="rId15"/>
    <s:sheet name="Note 9 - Restructuring Charges" sheetId="16" r:id="rId16"/>
    <s:sheet name="Note 10 - Loan Agreement" sheetId="17" r:id="rId17"/>
    <s:sheet name="Note 11 - Income Taxes" sheetId="18" r:id="rId18"/>
    <s:sheet name="Note 12 - Net Loss Per Share" sheetId="19" r:id="rId19"/>
    <s:sheet name="Note 13 - Segment Information" sheetId="20" r:id="rId20"/>
    <s:sheet name="Note 14 - Supplemental Cash Flo" sheetId="21" r:id="rId21"/>
    <s:sheet name="Note 15 - Discontinued Operatio" sheetId="22" r:id="rId22"/>
    <s:sheet name="Accounting Policies, by Policy " sheetId="23" r:id="rId23"/>
    <s:sheet name="Note 3 - Fair Value of Financ24" sheetId="24" r:id="rId24"/>
    <s:sheet name="Note 4 - Acquisitions (Tables)" sheetId="25" r:id="rId25"/>
    <s:sheet name="Note 5 - Software Development26" sheetId="26" r:id="rId26"/>
    <s:sheet name="Note 8 - Stock-based Compensa27" sheetId="27" r:id="rId27"/>
    <s:sheet name="Note 9 - Restructuring Charges " sheetId="28" r:id="rId28"/>
    <s:sheet name="Note 12 - Net Loss Per Share (T" sheetId="29" r:id="rId29"/>
    <s:sheet name="Note 14 - Supplemental Cash F30" sheetId="30" r:id="rId30"/>
    <s:sheet name="Note 2 - Summary of Significa31" sheetId="31" r:id="rId31"/>
    <s:sheet name="Note 3 - Fair Value of Financ32" sheetId="32" r:id="rId32"/>
    <s:sheet name="Note 3 - Fair Value of Financ33" sheetId="33" r:id="rId33"/>
    <s:sheet name="Note 4 - Acquisitions (Details)" sheetId="34" r:id="rId34"/>
    <s:sheet name="Note 4 - Acquisitions (Detail35" sheetId="35" r:id="rId35"/>
    <s:sheet name="Note 4 - Acquisitions (Detail36" sheetId="36" r:id="rId36"/>
    <s:sheet name="Note 4 - Acquisitions (Detail37" sheetId="37" r:id="rId37"/>
    <s:sheet name="Note 4 - Acquisitions (Detail38" sheetId="38" r:id="rId38"/>
    <s:sheet name="Note 5 - Software Development39" sheetId="39" r:id="rId39"/>
    <s:sheet name="Note 5 - Software Development40" sheetId="40" r:id="rId40"/>
    <s:sheet name="Note 7 - Stockholders' Equity (" sheetId="41" r:id="rId41"/>
    <s:sheet name="Note 8 - Stock-based Compensa42" sheetId="42" r:id="rId42"/>
    <s:sheet name="Note 8 - Stock-based Compensa43" sheetId="43" r:id="rId43"/>
    <s:sheet name="Note 8 - Stock-based Compensa44" sheetId="44" r:id="rId44"/>
    <s:sheet name="Note 8 - Stock-based Compensa45" sheetId="45" r:id="rId45"/>
    <s:sheet name="Note 8 - Stock-based Compensa46" sheetId="46" r:id="rId46"/>
    <s:sheet name="Note 8 - Stock-based Compensa47" sheetId="47" r:id="rId47"/>
    <s:sheet name="Note 9 - Restructuring Charge48" sheetId="48" r:id="rId48"/>
    <s:sheet name="Note 9 - Restructuring Charge49" sheetId="49" r:id="rId49"/>
    <s:sheet name="Note 9 - Restructuring Charge50" sheetId="50" r:id="rId50"/>
    <s:sheet name="Note 9 - Restructuring Charge51" sheetId="51" r:id="rId51"/>
    <s:sheet name="Note 10 - Loan Agreement (Detai" sheetId="52" r:id="rId52"/>
    <s:sheet name="Note 11 - Income Taxes (Details" sheetId="53" r:id="rId53"/>
    <s:sheet name="Note 12 - Net Loss Per Share (D" sheetId="54" r:id="rId54"/>
    <s:sheet name="Note 12 - Net Loss Per Share 55" sheetId="55" r:id="rId55"/>
    <s:sheet name="Note 13 - Segment Information (" sheetId="56" r:id="rId56"/>
    <s:sheet name="Note 14 - Supplemental Cash F57" sheetId="57" r:id="rId57"/>
    <s:sheet name="Note 15 - Discontinued Operat58" sheetId="58" r:id="rId58"/>
    <s:sheet name="Uncategorized Items - rloc-2015" sheetId="59" r:id="rId59"/>
  </s:sheets>
  <s:definedNames/>
  <s:calcPr calcId="124519" calcMode="auto" fullCalcOnLoad="1"/>
</s:workbook>
</file>

<file path=xl/sharedStrings.xml><?xml version="1.0" encoding="utf-8"?>
<sst xmlns="http://schemas.openxmlformats.org/spreadsheetml/2006/main" uniqueCount="549">
  <si>
    <t>Document And Entity Information - shares</t>
  </si>
  <si>
    <t>6 Months Ended</t>
  </si>
  <si>
    <t>Jun. 30, 2015</t>
  </si>
  <si>
    <t>Jul. 31, 2015</t>
  </si>
  <si>
    <t>Document and Entity Information [Abstract]</t>
  </si>
  <si>
    <t>Entity Registrant Name</t>
  </si>
  <si>
    <t>ReachLocal Inc</t>
  </si>
  <si>
    <t>Trading Symbol</t>
  </si>
  <si>
    <t>rlo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densed Consolidated Balance Sheets (Unaudited) - USD ($) $ in Thousands</t>
  </si>
  <si>
    <t>Dec. 31, 2014</t>
  </si>
  <si>
    <t>Current Assets:</t>
  </si>
  <si>
    <t>Cash and cash equivalents</t>
  </si>
  <si>
    <t>Short-term investments</t>
  </si>
  <si>
    <t>Accounts receivable, net of allowance for doubtful accounts of $949 and $961 at June 30, 2015 and December 31, 2014, respectively</t>
  </si>
  <si>
    <t>Prepaid expenses and other current assets</t>
  </si>
  <si>
    <t>Total current assets</t>
  </si>
  <si>
    <t>Property and equipment, net</t>
  </si>
  <si>
    <t>Capitalized software development costs, net</t>
  </si>
  <si>
    <t>Restricted cash—term loan (Note 10)</t>
  </si>
  <si>
    <t>Restricted cash</t>
  </si>
  <si>
    <t>Intangible assets, net</t>
  </si>
  <si>
    <t>Non-marketable investments</t>
  </si>
  <si>
    <t>Other assets</t>
  </si>
  <si>
    <t>Goodwill</t>
  </si>
  <si>
    <t>Total assets</t>
  </si>
  <si>
    <t>Current Liabilities:</t>
  </si>
  <si>
    <t>Accounts payable</t>
  </si>
  <si>
    <t>Accrued compensation and benefits</t>
  </si>
  <si>
    <t>Deferred revenue</t>
  </si>
  <si>
    <t>Accrued restructuring</t>
  </si>
  <si>
    <t>Term loan</t>
  </si>
  <si>
    <t>Capital lease</t>
  </si>
  <si>
    <t>Other current liabilities</t>
  </si>
  <si>
    <t>Liabilities of discontinued operations</t>
  </si>
  <si>
    <t>Total current liabilities</t>
  </si>
  <si>
    <t>Deferred rent and other liabilities</t>
  </si>
  <si>
    <t>Total liabilities</t>
  </si>
  <si>
    <t>Commitments and contingencies (Note 6)</t>
  </si>
  <si>
    <t>Stockholders’ Equity:</t>
  </si>
  <si>
    <t>Common stock, $0.00001 par value—140,000 shares authorized; 29,364 and 29,269 shares issued and outstanding at June 30, 2015 and December 31, 2014, respectively</t>
  </si>
  <si>
    <t>Receivable from stockholder</t>
  </si>
  <si>
    <t>Additional paid-in capital</t>
  </si>
  <si>
    <t>Accumulated deficit</t>
  </si>
  <si>
    <t>Accumulated other comprehensive loss</t>
  </si>
  <si>
    <t>Total stockholders’ equity</t>
  </si>
  <si>
    <t>Total liabilities and stockholders’ equity</t>
  </si>
  <si>
    <t>Condensed Consolidated Balance Sheets (Unaudited) (Parentheticals) - USD ($) $ in Thousands</t>
  </si>
  <si>
    <t>Allowance for doubtful accounts (in Dollars)</t>
  </si>
  <si>
    <t>Common stock, par value (in Dollars per share)</t>
  </si>
  <si>
    <t>Common stock, shares authorized</t>
  </si>
  <si>
    <t>Common stock, shares issued</t>
  </si>
  <si>
    <t>Common stock, shares outstanding</t>
  </si>
  <si>
    <t>Condensed Consolidated Statements of Operations (Unaudited) - USD ($) shares in Thousands</t>
  </si>
  <si>
    <t>3 Months Ended</t>
  </si>
  <si>
    <t>Jun. 30, 2014</t>
  </si>
  <si>
    <t>Revenue</t>
  </si>
  <si>
    <t>Cost of revenue</t>
  </si>
  <si>
    <t>Operating expenses:</t>
  </si>
  <si>
    <t>Selling and marketing</t>
  </si>
  <si>
    <t>Product and technology</t>
  </si>
  <si>
    <t>General and administrative</t>
  </si>
  <si>
    <t>Restructuring charges</t>
  </si>
  <si>
    <t>Total operating expenses</t>
  </si>
  <si>
    <t>Operating loss</t>
  </si>
  <si>
    <t>Other income (expense), net</t>
  </si>
  <si>
    <t>Loss from continuing operations before income taxes</t>
  </si>
  <si>
    <t>Income tax provision (benefit)</t>
  </si>
  <si>
    <t>Loss from continuing operations</t>
  </si>
  <si>
    <t>Income from discontinued operations, net of income tax of $18 and $222 for the three and six months ended June 30, 2014, respectively</t>
  </si>
  <si>
    <t>Net loss</t>
  </si>
  <si>
    <t>Basic:</t>
  </si>
  <si>
    <t>Loss from continuing operations (in Dollars per share)</t>
  </si>
  <si>
    <t>Income from discontinued operations, net of income taxes (in Dollars per share)</t>
  </si>
  <si>
    <t>Net loss per share (in Dollars per share)</t>
  </si>
  <si>
    <t>Diluted:</t>
  </si>
  <si>
    <t>Weighted average common shares used in the computation of income (loss) per share:</t>
  </si>
  <si>
    <t>Basic (in Shares)</t>
  </si>
  <si>
    <t>Diluted (in Shares)</t>
  </si>
  <si>
    <t>Condensed Consolidated Statements of Operations (Unaudited) (Parentheticals) - USD ($) $ in Thousands</t>
  </si>
  <si>
    <t>Income from discontinued operations, tax</t>
  </si>
  <si>
    <t>Condensed Consolidated Statements of Comprehensive Loss (Unaudited) - USD ($) $ in Thousands</t>
  </si>
  <si>
    <t>Other comprehensive income (loss):</t>
  </si>
  <si>
    <t>Foreign currency translation adjustments</t>
  </si>
  <si>
    <t>Comprehensive loss</t>
  </si>
  <si>
    <t>Condensed Consolidated Statements of Cash Flows (Unaudited) - USD ($) $ in Thousands</t>
  </si>
  <si>
    <t>Cash flows from operating activities:</t>
  </si>
  <si>
    <t>Adjustments to reconcile loss from continuing operations, net of income taxes, to net cash used in operating activities:</t>
  </si>
  <si>
    <t>Depreciation and amortization</t>
  </si>
  <si>
    <t>Stock-based compensation</t>
  </si>
  <si>
    <t>Loss on disposal of fixed assets</t>
  </si>
  <si>
    <t>Excess tax shortfalls from stock-based awards</t>
  </si>
  <si>
    <t>Provision for doubtful accounts</t>
  </si>
  <si>
    <t>Non-cash interest expense, net</t>
  </si>
  <si>
    <t>Deferred taxes, net</t>
  </si>
  <si>
    <t>Changes in operating assets and liabilities:</t>
  </si>
  <si>
    <t>Accounts receivable</t>
  </si>
  <si>
    <t>Net cash used in operating activities, continuing operations</t>
  </si>
  <si>
    <t>Net cash used in operating activities, discontinued operations</t>
  </si>
  <si>
    <t>Net cash used in operating activities</t>
  </si>
  <si>
    <t>Cash flows from investing activities:</t>
  </si>
  <si>
    <t>Additions to property, equipment and software</t>
  </si>
  <si>
    <t>Maturities of certificates of deposits and short-term investments</t>
  </si>
  <si>
    <t>Purchases of certificates of deposits and short-term investments</t>
  </si>
  <si>
    <t>Acquisitions, net of acquired cash</t>
  </si>
  <si>
    <t>Investment in non-marketable securities</t>
  </si>
  <si>
    <t>Net cash used in investing activities, continuing operations</t>
  </si>
  <si>
    <t>Cash flows from financing activities:</t>
  </si>
  <si>
    <t>Proceeds from term loan, net</t>
  </si>
  <si>
    <t>Restricted cash—term loan</t>
  </si>
  <si>
    <t>Payment of deferred and contingent consideration</t>
  </si>
  <si>
    <t>Proceeds from exercise of stock options</t>
  </si>
  <si>
    <t>Excess shortfalls from stock-based awards</t>
  </si>
  <si>
    <t>Principal payments on capital lease obligations</t>
  </si>
  <si>
    <t>Debt issuance costs</t>
  </si>
  <si>
    <t>Common stock repurchases</t>
  </si>
  <si>
    <t>Net cash provided by financing activities</t>
  </si>
  <si>
    <t>Effect of exchange rate changes on cash and cash equivalents</t>
  </si>
  <si>
    <t>Net change in cash and cash equivalents</t>
  </si>
  <si>
    <t>Cash and cash equivalents—beginning of period</t>
  </si>
  <si>
    <t>Cash and cash equivalents—end of period</t>
  </si>
  <si>
    <t>Note 1 - Organization and Description of Business</t>
  </si>
  <si>
    <t>Disclosure Text Block [Abstract]</t>
  </si>
  <si>
    <t>Nature of Operations [Text Block]</t>
  </si>
  <si>
    <t>1. Organization and Description of Business ReachLocal, Inc.’s (the “Company”) operations are located in the United States, Canada, Australia, New Zealand, Japan, the United Kingdom, Germany, the Netherlands, Austria, Brazil, Mexico, and India. The Company’s mission is to provide more customers to local businesses around the world. The Company offers online marketing products and solutions in three categories: software (ReachEdge™ and Kickserv™), web presence (including ReachSite + ReachEdge™, ReachSEO™, ReachCast™, and TotalLiveChat™), and digital advertising (including ReachSearch™, ReachDisplay™, ReachRetargeting™, and ReachDisplay InApp TM</t>
  </si>
  <si>
    <t>Note 2 - Summary of Significant Accounting Policies</t>
  </si>
  <si>
    <t>Accounting Policies [Abstract]</t>
  </si>
  <si>
    <t>Significant Accounting Policies [Text Block]</t>
  </si>
  <si>
    <t>2. Summary of Significant Accounting Policies Principles of Consolidation The condensed consolidated financial statements include the accounts of ReachLocal, Inc. and its wholly owned subsidiaries. All significant intercompany balances and transactions have been eliminated in consolidation.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4. The Condensed Consolidated Balance Sheet as of December 31, 2014 included herein was derived from the audited consolidated financial statements as of that date, but does not include all disclosures included in those audited consolidated financial statements.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t June 30, 2015, the Company’s results of operations for the three and six months ended June 30, 2015 and 2014 and the Company’s cash flows for the six months ended June 30, 2015 and 2014. The results for the three and six months ended June 30, 2015 are not necessarily indicative of the results to be expected for the year ending December 31, 2015. All references to the three and six months ended June 30, 2015 and 2014 in the notes to the condensed consolidated financial statements are unaudi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may differ from those estimates. Reclassifications and Adjustments Certain prior period amounts have been reclassified to conform to the current period presentation. Cash and Cash Equivalents The Company reports all highly liquid short-term investments with original maturities of three months or less at the time of purchase as cash equivalents. As of June 30, 2015 and December 31, 2014, cash equivalents consist of demand deposits and money market accounts. Cash equivalents are stated at cost, which approximates fair value. On April 30, 2015, the Company entered into a Loan and Security Agreement (the “Loan Agreement”) for a $25.0 million term loan. See Note 10, Term Loan, for more information. The Company received $24.7 million of net proceeds from the term loan, $17.5 million of which is considered restricted cash. The Company's overall performance and capital expenditures more than offset the $7.2 million of unrestricted cash from the term loan, resulting in cash balances at June 30, 2015 that decreased $15.1 million from December 31, 2015. At June 30, 2015, the Company's current liabilities exceeded its current assets by $55.7 million. The Company has taken and will continue to take steps to reduce expenses and improve its business. The Company believes that its available cash and anticipated cost reductions will together be sufficient to satisfy its operating activities, working capital and planned investing and financing activities for at least the next 12 months. Restricted Cash Term Loan Under the terms of the Loan Agreement, the Company is required to maintain, at all times, cash in North America of at least $17.5 million, unless the Company achieves positive “Adjusted EBITDA” as defined in the Loan Agreement for three consecutive quarters, in which case the minimum cash balance decreases to $12.5 million. Restricted cash—term loan represents the required minimum compensating balance to secure the term loan. See Note 10, Term Loan, for more information. Restricted Cash Restricted cash represents certificates of deposit held at financial institutions that are pledged as collateral for letters of credit related to lease commitments, collateral for the Company’s merchant accounts, and cash deposits funded to a restricted account determined on a monthly basis in accordance with the Company’s employee health care self-insurance plan. The letters of credit will lapse at the end of the respective lease terms through 2024 and the certificates of deposit automatically renew for successive one-year periods over the duration of the lease term. The restrictions related to merchant accounts and the Company’s self-insurance plan will lapse upon termination of the respective underlying arrangements. At June 30, 2015 and December 31, 2014, the Company had restricted cash in the amount of $3.6 million, of which, $0.2 million, related to the employee health care self-insurance plan. Recent Accounting Pronouncements In April 2015, the Financial Accounting Standards Board (“FASB”) issued Accounting Standards Update (“ASU”) No. 2015-05, Intangibles-Goodwill and Other-Internal-Use Software. In April 2015, the FASB issued ASU No. 2015-03, Interest- Imputation of Interest. In February 2015, the FASB issued ASU No. 2015-02, Consolidation. In August 2014, the FASB issued ASU No. 2014-15, Presentation of Financial Statements – Going Concern In June 2014, the FASB issued ASU No. 2014-12, Accounting for Share-Based Payments When the Terms of an Award Provide That a Performance Target Could Be Achieved after the Requisite Service Period Compensation – Stock Compensation In May 2014, the FASB issued ASU No. 2014-09, Revenue from Contracts with Customers Revenue Recognition - Construction-Type and Production-Type Contracts Property, Plant, and Equipment, and intangible assets, within the scope of ASC 350 Intangibles - Goodwill and Other In April 2014, the FASB issued ASU No. 2014-08, Reporting Discontinued Operations and Disclosures of Disposals of Components of an Entity</t>
  </si>
  <si>
    <t>Note 3 - Fair Value of Financial Instruments</t>
  </si>
  <si>
    <t>Fair Value Disclosures [Abstract]</t>
  </si>
  <si>
    <t>Fair Value Disclosures [Text Block]</t>
  </si>
  <si>
    <t>3. Fair Value of Financial Instruments The Company applies the fair value hierarchy for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that ar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basis used to measure certain of the Company’s financial assets and liabilities that are carried at fair value (in thousands):
Basis of Fair Value Measurement
Balance at June 30, 2015 Quoted Prices in Active Markets for Identical Items (Level 1) Significant Other Observable Inputs (Level 2) Significant Unobservable Inputs (Level 3)
Assets
Cash and cash equivalents $ 28,624 $ 28,624 $ — $ —
Restricted cash—term loan $ 17,500 $ 17,500 $ — $ —
Short-term investments $ 52 $ 52 $ — $ —
Restricted cash $ 3,317 $ — $ 3,317 $ —
Basis of Fair Value Measurement
Balance at December 31, 201 4 Quoted Prices in Active Markets for Identical Items (Level 1) Significant Other Observable Inputs (Level 2) Significant Unobservable Inputs (Level 3)
Assets
Cash and cash equivalents $ 43,720 $ 43,720 $ — $ —
Short-term investments $ 904 $ 904 $ — $ —
Restricted cash $ 3,416 $ — $ 3,416 $ —
Liabilities:
Acquisition-related contingent consideration $ 349 $ — $ — $ 349 The Company’s restricted cash is valued using pricing sources and models utilizing market observable inputs, as provided to the Company by its broker. On April 10, 2015, ReachLocal New Zealand Limited (“RL NZ”) paid NZ$0.4 million ($0.3 million) of earn-out consideration due, offset by NZ$0.2 million ($0.1 million) of additional consideration pursuant to the net working capital adjustment. The Company also has an investment in a privately held partnership that is one of its service providers. During March 2013, the Company invested $2.5 million for a 4% equity interest in the service provider, and in March 2014, the Company invested $2.0 million for an additional 3.2% equity interest. The Company does not have significant influence over the entity. In addition, the Company has an equity interest of 14.2% in SERVIZ, Inc., the entity that acquired its former ClubLocal business, and does not have significant influence over the entity. The carrying amounts of the Company’s cost method investments were each $4.5 million at June 30, 2015, and are included in non-marketable investments in the accompanying condensed consolidated balance sheet.</t>
  </si>
  <si>
    <t>Note 4 - Acquisitions</t>
  </si>
  <si>
    <t>Disclosure Text Block Supplement [Abstract]</t>
  </si>
  <si>
    <t>Mergers, Acquisitions and Dispositions Disclosures [Text Block]</t>
  </si>
  <si>
    <t xml:space="preserve"> 4. Acquisitions Acquisition of Kickserv On November 21, 2014, the Company acquired Kickserv, Inc. (“Kickserv”) as part of the Company’s continued effort to expand its product offerings. Kickserv is a provider of cloud-based business management software for service businesses. The purchase price consisted of $6.75 million of initial consideration, subject to a holdback and certain adjustments, and up to $4.0 million of earn-out consideration. At closing, the Company paid $5.3 million in cash with the remaining balance of the initial purchase price payable after the 18-month anniversary of the closing date, subject to certain conditions. The Company also issued 250,000 restricted stock units to the hired employees, which are accounted for as stock-based compensation over the period in which they are earned. A liability was not recorded for the earn-out consideration as the financial targets, as defined in the purchase agreement, are not expected to be achieved. Any changes in the fair value of the earn-out consideration will be recorded as other income or expense. There has been no change in the fair value since the date of acquisition. The acquisition was accounted for using the acquisition method of accounting. The Company completed and finalized the purchase price allocation in the fourth quarter of 2014. The Company recorded assets acquired and liabilities assumed at their respective fair values. The following table summarizes the final fair value of assets acquired and liabilities assumed (in thousands):
Assets acquired:
Cash and cash equivalents $ 58
Intangible assets 4,280
Goodwill 3,985
Total assets acquired 8,323
Liabilities assumed:
Non-interest bearing liabilities 24
Long-term debt 350
Deferred tax liabilities 1,249
Total liabilities assumed 1,623
Total fair value of net assets acquired $ 6,700 Intangible assets acquired from Kickserv included software technology of $3.0 million, trade names of $0.6 million and customer relationships of $0.7 million, amortized over eight, ten, and four years, their respective estimated useful lives, using the straight-line method. The estimated useful life of the technology was determined based on assumptions of its remaining economic life. The estimated useful life of trade names was determined based on assumptions of revenue attributable to the trade name, and the estimated useful life of the customer relationships was determined based on assumptions of customer attrition rates. The fair value of the intangible assets were determined by applying the income approach and based on significant inputs that are not observable in the market. Key assumptions include estimated future revenues from acquired customers and a discount rate of 15%, comprised of an estimated internal rate of return for this transaction and a weighted average cost of capital for comparable companies. The goodwill arising from the acquisition consists largely of the synergies expected from combining the operations of Kickserv and the Company. The Company expects to grow Kickserv’s business as a result of this acquisition. The acquired goodwill is not expected to be deductible for tax purposes. Acquisition costs in connection with the Kickserv acquisition were immaterial. The revenues and results of operations of the acquired businesses for the post-acquisition period were included in the consolidated statements of operations and were immaterial for the period ended June 30, 2015. The pro forma results are not shown as the impact is not material. Acquisition of SureFire On March 21, 2014, RL NZ acquired certain assets and hired certain employees of SureFire Search Limited (“SureFire”) as part of the Company’s international expansion plan. From 2010 until the acquisition, SureFire was the Company’s exclusive reseller in New Zealand. At closing, RL NZ paid NZ$1.7 million ($1.5 million) in cash of the estimated NZ$2.8 million ($2.4 million) purchase price. The remaining balance of the estimated purchase price was deferred subject to meeting revenue targets and an indemnity holdback, payable, if at all, after the 12-month anniversary of the closing date, and the 12- and 18-month anniversaries of the closing date, respectively. The maximum amount of contingent consideration payable was NZ$2.0 million and the fair value of the contingent consideration was recorded as an accrued expense. The fair value of the earn-out consideration under the income approach was determined at the time of acquisition by using the Black-Scholes option pricing model. This approach is based on significant inputs that are not observable in the market, which are considered Level 3 inputs. Key assumptions include forecasted first year revenue, volatility of 30% based on volatilities of selected comparable companies, and a risk-free rate of 0.14% based on a one-year U.S. treasury yield rate. The liability for the indemnity holdback was recorded based on the assumption that there would be no claims made against the holdback and that 65% ($0.2 million) of the indemnity holdback would be paid April 2015 with the remaining 35% ($0.1 million) to be paid October 2015. The fair value of the indemnity holdback at the date of acquisition was NZ$0.4 million ($0.3 million). On April 10, 2015, RL NZ paid NZ$0.6 million ($0.4 million), which included NZ $0.4 million ($0.3 million) of earn-out consideration due and NZ $0.3 million ($0.2 million) for the 12-month indemnity holdback release, offset by NZ $0.2 million ($0.1 million) of additional consideration pursuant to the net working captial adjustment. The acquisition was accounted for using the acquisition method of accounting. The Company completed a preliminary purchase price allocation in the first quarter of 2014 and finalized the allocation in the third quarter of 2014 with respect to the timing of certain valuation adjustments. The Company recorded acquired assets and liabilities assumed at their respective fair values. The following table summarizes the final fair value of acquired assets and liabilities assumed (in thousands):
Assets acquired:
Goodwill $ 2,350
Intangible assets 1,280
Accounts receivable 330
Property and equipment 13
Total assets acquired 3,973
Liabilities assumed:
Deferred tax liabilities 358
Deferred revenue 284
Accrued compensation and benefits 111
Other 782
Total liabilities assumed 1,535
Total fair value of net assets acquired $ 2,438 Intangible assets acquired from SureFire included customer relationships of $1.3 million which are amortized over three years, their estimated useful life, using the straight-line method. The estimated useful life was determined based on assumptions of customer attrition rates. The fair value of the intangible assets was determined by applying the income approach and based on Level 3 inputs. Key assumptions include estimated future revenues from acquired customers and a discount rate of 25%, comprised of an estimated internal rate of return for this transaction and a weighted average cost of capital for comparable companies. The goodwill arising from the acquisition consists largely of the synergies expected from combining the operations of SureFire. The Company expects to increase its presence in the Asia Pacific region as a result of this acquisition. The acquired goodwill is not expected to be deductible for tax purposes. Acquisition costs in connection with the SureFire acquisition were immaterial. The revenues and results of operations of the acquired businesses for the periods post-acquisition were included in the consolidated statements of operations and were immaterial for the period ended June 30, 2015. The pro forma results are not shown as the impact is not material. RealPractice Acquisition On January 6, 2014, the Company made the final deferred payment in connection with its 2012 RealPractice acquisition in the amount of $0.3 million. Goodwill The changes in the carrying amount of goodwill for the six months ended June 30, 2015 were as follows (in thousands):
North America Asia-Pacific Total
Balance at December 31, 2014 $ 13,680 $ 34,509 $ 48,189
Foreign currency translation — (262 ) (262 )
Balance at June 30, 2015 $ 13,680 $ 34,247 $ 47,927 Finite-Lived Intangible Assets At June 30, 2015 and December 31, 2014, finite-lived intangible assets consisted of the following (in thousands):
June 30 , 2015
Useful Life (years) Gross V alue Accumulated Amortization Net
Developed technology 3-8 $ 5,490 $ (2,734 ) $ 2,756
Customer contracts and relationships 2-4 1,732 (537 ) 1,195
Trade names 10 570 (35 ) 535
Total $ 7,792 $ (3,306 ) $ 4,486
December 31, 2014
Useful Life (years) Gross Value Accumulated Amortization Net
Developed technology 3-8 $ 5,490 $ (2,130 ) $ 3,360
Customer contracts and relationships 2-4 1,875 (306 ) 1,569
Trade names 10 570 (7 ) 563
Total $ 7,935 $ (2,443 ) $ 5,492 Based on the current amount of intangibles subject to amortization, the estimated amortization expense over the remaining lives is as follows (in thousands):
Years Ending December 31 ,
Remaining 2015 $ 480
2016 959
2017 680
2018 584
2019 431
Thereafter 1,352
Total $ 4,486 For the three months ended June 30, 2015 and 2014, amortization expense related to acquired intangible assets was $0.4 million and $0.3 million, respectively. For the six months ended June 30, 2015 and 2014, amortization expense related to acquired intangible assets was $0.9 million and $0.6 million, respectively</t>
  </si>
  <si>
    <t>Note 5 - Software Development Costs</t>
  </si>
  <si>
    <t>Research and Development [Abstract]</t>
  </si>
  <si>
    <t>Research, Development, and Computer Software Disclosure [Text Block]</t>
  </si>
  <si>
    <t xml:space="preserve"> 5. Software Development Costs Capitalized software development costs consisted of the following (in thousands):
June 30, 2015 December 31, 201 4
Capitalized software development costs $ 62,396 $ 56,498
Accumulated amortization (40,926 ) (34,943 )
Capitalized software development costs, net $ 21,470 $ 21,555 For the three months ended June 30, 2015 and 2014, the Company recorded amortization expense of $3.0 million and $2.2 million, respectively. For the six months ended June 30, 2015 and 2014, the Company recorded amortization expense of $5.8 million and $4.7 million, respectively. At June 30, 2015 and December 31, 2014, $2.3 million and $5.0 million, respectively, of capitalized software development costs were related to projects still in process.</t>
  </si>
  <si>
    <t>Note 6 - Commitments and Contingencies</t>
  </si>
  <si>
    <t>Commitments and Contingencies Disclosure [Abstract]</t>
  </si>
  <si>
    <t>Commitments and Contingencies Disclosure [Text Block]</t>
  </si>
  <si>
    <t>6. Commitments and Contingencies Legal Matters On May 2, 2014, a lawsuit, purporting to be a class action, was filed by one of the Company’s former clients in the United States District Court in Los Angeles. The complaint alleges breach of contract, breach of the implied covenant of good faith and fair dealing, and violation of California’s unfair competition law. The complaint seeks monetary damages, restitution and attorneys’ fees. The Company filed a motion to dismiss on June 20, 2014, which was denied on December 4, 2014. While the case is at an early stage, the Company believes that the case is substantively and procedurally without merit. The Company’s insurance carrier is providing the Company with a defense under a reservation of rights. From time to time, the Company is involved in legal proceedings arising in the ordinary course of its business. Over the past 18 months, the Company has been involved in disputes with former customers in the United Kingdom that allege that the Company was not fully transparent in its pricing. On June 15, 2015, one of the Company’s former clients in the United Kingdom filed a lawsuit in the High Court of Justice alleging fraudulent misrepresentations and breach of contract. The Company’s insurance carrier is providing the Company with a defense under a reservation of rights. The Company resolved similar matters in 2014 and has adequately reserved for such matters based on the current estimate of outcomes. The Company believes that there is no litigation or claims pending or threatened that are likely to have a material adverse effect on its financial position, results of operations or cash flows. Other Commitments The Company has engaged a third party facilitator to provide direct support in the execution of its 2015 Restructuring Plan. In addition to fees incurred during the six months ended June 30, 2015, the Company expects to incur additional fees to be determined based on the future projected value of results achieved by the facilitator-led program. See Note 9, Restructuring Charges, for more information.</t>
  </si>
  <si>
    <t>Note 7 - Stockholders' Equity</t>
  </si>
  <si>
    <t>Stockholders' Equity Note [Abstract]</t>
  </si>
  <si>
    <t>Stockholders' Equity Note Disclosure [Text Block]</t>
  </si>
  <si>
    <t xml:space="preserve">7. Stockholders’ Equity Common Stock Repurchases The Company’s Board of Directors previously authorized the repurchase of up to $47.0 million of the Company’s outstanding common stock. At March 31, 2015, the Company had executed repurchases of 3.4 million shares of its common stock under the program for an aggregate of $36.3 million. There were no repurchases under the program during 2015. On April 29, 2015, the Board of Directors terminated the Company’s repurchase program. The Company is deemed to repurchase common stock surrendered by participants to cover tax withholding obligations with respect to the vesting of restricted stock and restricted stock units. </t>
  </si>
  <si>
    <t>Note 8 - Stock-based Compensation</t>
  </si>
  <si>
    <t>Disclosure of Compensation Related Costs, Share-based Payments [Abstract]</t>
  </si>
  <si>
    <t>Disclosure of Compensation Related Costs, Share-based Payments [Text Block]</t>
  </si>
  <si>
    <t>8. Stock-Based Compensation Stock Options The following table summarizes stock option activity (in thousands, except years and per share amounts):
Number of Shares Weighted Average Exercise Price per Share Weighted Average Remaining Contractual Life (in years) Aggregate Intrinsic Value
Outstanding at December 31, 2014 6,096 $ 9.48
Granted 5,320 $ 4.49
Exercised (26 ) $ 0.24
Forfeited (3,741 ) $ 10.40
Outstanding at June 30, 2015 7,649 $ 5.60 6.6 $ —
Vested and exercisable at June 30, 2015 1,568 $ 9.75 5.3 $ —
Unvested at June 30, 2015, net of estimated forfeitures 4,723 $ 4.52 6.9 $ — The following table presents the weighted-average assumptions used to estimate the fair values of the stock options granted during the three and six months ended June 30, 2015 and 2014.
Three Months Ended June 30 , Six Months Ended June 30 ,
201 5 201 4 2015 2014
Expected dividend yield 0 % 0 % 0 % 0 %
Risk-free interest rate 1.54 % 1.71 % 1.53 % 1.63 %
Expected life (in years) 4.99 5.32 4.93 5.09
Expected volatility 57 % 54 % 57 % 54 % The per-share weighted average grant date fair value of options granted during the six months ended June 30, 2015 was $2.35. The aggregate intrinsic value of stock options exercised during the six months ended June 30, 2015 and 2014, were $0.1 million and $2.7 million, respectively. Restricted Stock and Restricted Stock Units The following table summarizes restricted stock and restricted stock unit awards (in thousands, except per share amounts):
Number of shares Weighted Average Grant Date Fair Value
Unvested at December 31, 2014 912 $ 5.98
Granted — $ —
Forfeited (64 ) $ 9.44
Vested (140 ) $ 10.07
Unvested at June 30, 2015 708 $ 5.60 Stock-Based Compensation Expense The Company records stock-based compensation expense, net of amounts capitalized as software development costs. The following table summarizes stock-based compensation (in thousands):
Three Months Ended June 30 , Six Months Ended June 30 ,
201 5 201 4 2015 2014
Stock-based compensation $ 2,314 $ 3,597 $ 4,579 $ 8,266
Less: Capitalized stock-based compensation 100 121 219 219
Stock-based compensation expense, net $ 2,214 $ 3,476 $ 4,360 $ 8,047 Stock-based compensation, net of capitalization, is included in the accompanying condensed consolidated statements of operations within the following captions (in thousands):
Three Months Ended June 30 , Six Months Ended June 30 ,
201 5 201 4 2015 2014
Stock-based compensation expense, net
Cost of revenue $ 134 $ 255 $ 290 $ 530
Selling and marketing 424 859 906 1,736
Product and technology 126 222 294 608
General and administrative 1,530 2,140 2,870 5,173
$ 2,214 $ 3,476 $ 4,360 $ 8,047 At June 30, 2015, there was $13.0 million of unrecognized stock-based compensation related to restricted stock, restricted stock units and outstanding stock options, net of estimated forfeitures. This amount is expected to be recognized over a weighted average period of 1.3 years. Future stock-based compensation expense for these awards may differ to the extent actual forfeitures vary from management estimates. Stock-based compensation for the six months ended June 30, 2014 includes $1.9 million of expense related to modification of grants to 73 option holders in March 2014, which extended the time to exercise from seven years to ten years for certain options granted during 2008 and 2009 with an exercise price of $10.91. Commencing in 2015, 50% of the Company's annual corporate bonus plan for certain executives and senior level employees will be settled with fully vested restricted stock units, and is payable in the first quarter of the following fiscal year. The plan does not limit the number of shares that can be issued to settle the obligation. During the three and six months ended June 30, 2015, the Company has recognized stock-based compensation expense related to this plan of $0.4 million. As of June 30, 2015, 128,000 shares would be required to satisfy the obligation relating to the 2015 annual corporate bonus plan. Stock Option Exchange On December 2, 2014, the Company commenced an option exchange to permit employee option holders to surrender certain outstanding stock options for cancellation in exchange for the grant of new replacement options to purchase an equal number of shares having an exercise price equal to the greater of $6.00 and the fair market value of the Company’s common stock on the replacement grant date. The option exchange was completed on January 9, 2015. Exchanged options were cancelled at that time and immediately thereafter, the Company granted replacement options under the Amended and Restated ReachLocal 2008 Stock Incentive Plan with exercise prices of $6.00 per share. A total of 2.8 million options were exchanged. The Company will amortize the incremental expense of $1.5 million in addition to the remaining expense attributable to the exchanged awards over the vesting period of the new award.</t>
  </si>
  <si>
    <t>Note 9 - Restructuring Charges</t>
  </si>
  <si>
    <t>Restructuring and Related Activities [Abstract]</t>
  </si>
  <si>
    <t>Restructuring and Related Activities Disclosure [Text Block]</t>
  </si>
  <si>
    <t>9. Restructuring Charges The Company has implemented various restructuring plans to reduce its cost structure, align resources with its product strategy, improve operating efficiency and implement cost savings, which have resulted in workforce reductions and the consolidation of certain real estate facilities and data centers. 201 5 Restructuring Plan In accordance with the Company’s ongoing efforts to reduce expenses and improve the operating performance of its business, the Company commenced its 2015 Restructuring Plan. The initiative is focused on enhancing earnings through an analysis of opportunities to both improve revenue performance and reduce costs. Operational efficiency improvements under the 2015 Restructuring Plan are identified and implemented through strategic realignment and targeted cost reductions, including workforce costs, facility-related expenditures and other operating expenses. The charges incurred during the six months ended June 30, 2015 primarily involved down-sizing certain facilities in North America, costs to utilize a third party facilitator to aid execution of the plan, and a reduction of the Company’s North American and international workforces. The Company expects to have continued restructuring activity under this plan, including estimated additional expenses relating to facilitation and execution of the plan of $1.9 million, which are estimated to be incurred through the third quarter of 2016. A summary of the accrued restructuring liability related to this plan, which is recorded in “Accrued restructuring” on the condensed consolidated balance sheet is as follows (in thousands):
Workforce Reduction Costs Facility Closures and Equipment Write-down s Other Associated Costs Total
Balance at December 31, 2014 $ — $ — $ — $ —
Amounts accrued 865 1,144 2,768 4,777
Amounts paid (600 ) (59 ) (1,020 ) (1,679 )
Accretion — 11 — 11
Non-cash items 3 (574 ) — (571 )
Balance at June 30, 2015 $ 265 $ 522 $ 1,748 $ 2,538 The Company expects the facility closures and equipment write-downs to be paid through the third quarter of 2024 and the workforce reduction costs to be paid through the third quarter of 2015. 2014 Restructuring Plans As a result of declining performance in the Company’s North American operations during the first quarter of 2014, the Company implemented a restructuring plan which primarily involved a reduction of the Company’s North American and international workforces as well as the closure of facilities in North America and certain international markets. The Company does not expect to have continued activity under this plan. A summary of the accrued restructuring liability related to this plan, which is recorded in “Accrued restructuring” on the condensed consolidated balance sheet is as follows (in thousands):
Facility Closures Total
Balance at December 31, 2014 $ 2,519 $ 2,519
Amounts paid (401 ) (401 )
Accretion 16 16
Balance at June 30, 2015 $ 2,134 $ 2,134 The Company expects the facility closures and equipment write-downs to be paid through the third quarter of 2024. During the second quarter of 2014, the Company implemented a business restructuring plan which involved the elimination of certain senior management positions, a reduction of international workforce, as well as the closure of facilities in certain international markets. The Company does not expect to have continued activity under this plan. A summary of the accrued restructuring liability related to this plan, which is recorded in “Accrued restructuring” on the condensed consolidated balance sheet is as follows (in thousands):
Workforce Reduction Costs Facility Closures Total
Balance at December 31, 2014 $ 51 $ 626 $ 677
Amounts accrued — (189 ) (189 )
Amounts paid (50 ) (228 ) (278 )
Non-cash items (1 ) 28 27
Balance at June 30, 2015 $ — $ 237 $ 237 The Company expects the facility costs to be paid through the second quarter of 2016.</t>
  </si>
  <si>
    <t>Note 10 - Loan Agreement</t>
  </si>
  <si>
    <t>Debt Disclosure [Abstract]</t>
  </si>
  <si>
    <t>Debt Disclosure [Text Block]</t>
  </si>
  <si>
    <t xml:space="preserve"> 10. Term Loan On April 30, 2015, the Company entered into the Loan Agreement with its direct and indirect domestic subsidiaries, as co-borrowers, Hercules Technology Growth Capital, Inc. (“Hercules”), as administrative agent, and the lenders party thereto from time to time (the “Lenders”), including Hercules, pursuant to which the Lenders agreed to make a term loan available to the Company for working capital and general business purposes, in a principal amount of $25.0 million. The term loan has an annual interest rate equal to the greater of (i) 11.75% and (ii) the sum of (a) the prime rate, plus (b) 8.50%. On the closing date the Company paid a fee of $0.3 million, which is to be credited against the final payment, and debt issuance costs of $0.2 million. Debt issuance costs wil be amortized over the life of the loan of 3 years and calculated using the effective interest method. The Company is required to make interest-only payments on the term loan through May 1, 2016, though such payments may be extended through August 1, 2016 and November 1, 2016 if the Company remains in continuous compliance with the financial covenants under the Loan Agreement through April 1, 2016 and July 1, 2016, respectively, and no default or event of default has occurred and is continuing on such dates. The term loan will begin amortizing at the end of the applicable interest-only period, with monthly payments of principal and interest to the Lenders in consecutive monthly installments following the end of such interest-only period. The term loan matures on April 1, 2018; provided, however, that if the interest-only payments are extended through November 1, 2016, the term loan will instead mature October 1, 2018. Upon repayment of the term loan, the Company is also required to make a final payment to the Lenders equal to $1.5 million, which is accrued as interest based on the effective interest method over the 3-year term of the Loan Agreement. The term loan is secured by substantially all of the Company’s personal property including its intellectual property. At the Company’s option, the outstanding principal balance of the term loan may be prepaid in whole, or in part in a minimum amount of $2.5 million, subject to a prepayment fee of 3% of any amount prepaid if the prepayment occurs on or prior to April 30, 2016, or 2% of the amount prepaid if the prepayment occurs after April 30, 2016 but on or prior to April 30, 2017. If the prepayment occurs after April 30, 2017, there is no prepayment fee. The Loan Agreement includes covenants applicable to the Company and its subsidiaries, which include restrictions on transferring collateral, incurring additional indebtedness, engaging in mergers or acquisitions, paying dividends or making other distributions, making investments, creating liens, selling assets, and undergoing a change in control, in each case subject to certain exceptions, as well as financial covenant requirements to maintain certain minimum levels of revenue and earnings during each three-month period, tested monthly, during the term. The Company is also required to maintain minimum cash in North America in an amount equal to $17.5 million at all times, unless the Company achieves positive “Adjusted EBITDA” as defined in the Loan Agreement for three consecutive quarters, in which case the minimum cash balance decreases to $12.5 million. The Loan Agreement also includes events of default, the occurrence and continuation of which provide Hercules, as administrative agent, with the right to exercise remedies against the Company and the collateral securing the term loan, including potential foreclosure against the Company’s assets securing the Loan Agreement, including the Company’s cash. As of June 30, 2015, the Company was in compliance with all term loan covenants. On August 3, 2015, the Company entered into an amendment to the Loan Agreement with Hercules, which reduces the term loan’s covenant thresholds for revenue for the months ending September 30, 2015 through December 31, 2015. Warrant Concurrently with entrance into the Loan Agreement, the Company issued to Hercules, as the sole lender on the closing date, a warrant to purchase up to 177,304 shares of the Company’s common stock at an exercise price of $2.82 per share. The warrant may be exercised either for cash or on a cashless basis. The warrant expires April 30, 2022. The Company estimated the fair value of the warrant to be $0.3 million based on its relative fair value to the term loan using a Black-Sholes pricing model and accounted for the warrant as a component of additional paid-in capital. The warrant will be amortized in the income statement as a component of debt issuance cost.</t>
  </si>
  <si>
    <t>Note 11 - Income Taxes</t>
  </si>
  <si>
    <t>Income Tax Disclosure [Abstract]</t>
  </si>
  <si>
    <t>Income Tax Disclosure [Text Block]</t>
  </si>
  <si>
    <t xml:space="preserve">11. Income Taxes The Company provides for income taxes in interim periods based on the estimated effective income tax rate for the complete fiscal year. For the three months ended June 30, 2015, the Company recorded a benefit from income taxes totaling $40,000 and for the six months ended June 30, 2015, the Company recorded a provision for income taxes of $59,000. This is compared to a benefit from income taxes of $1.1 million for the three months ended June 30, 2014 and a benefit from income taxes of $3.0 million for the six months ended June 30, 2014. The Company’s tax provision notwithstanding pre-tax losses is due to its full valuation allowance against its net deferred tax assets in the US and certain foreign jurisdictions. Generally, a full valuation allowance will result in a zero net tax provision, since the income tax expense or benefit that would otherwise be recognized is offset by the change in the valuation allowance. However, the income tax provisions for the three and six months ended June 30, 2015 relates primarily to income taxes in the Company’s state and foreign jurisdictions and a non-cash income tax liability related to tax deductible goodwill that cannot be considered when determining a need for a valuation allowance. The income tax provision is computed on the year to date pretax income of the consolidated entities located within each taxing jurisdiction based on current tax law. Deferred tax assets and liabilities are determined based on the future tax consequences associated with temporary differences between income and expenses reported for financial accounting and tax reporting purposes. A valuation allowance for deferred tax assets is recorded to the extent the Company determines that it is more likely than not that the deferred tax assets will not be realized. Realization of deferred tax assets is principally dependent upon future taxable income, the estimation of which requires significant management judgment. The Company’s judgment regarding future profitability may change due to many factors, including future market conditions and the Company’s ability to successfully execute its business plans and/or tax planning strategies. These changes, if any, may require material adjustments to these deferred tax asset balances. On a quarterly basis, the Company reassesses the need for these valuation allowances based on operating results and its assessment of the likelihood of future taxable income and developments in the relevant tax jurisdictions. The Company continues to maintain a valuation allowance against its net deferred tax assets in US and various foreign jurisdictions, where the Company believes it is more likely than not that deferred tax assets will not be realized. The Company strives to resolve open matters with each tax authority at the examination level and could reach an agreement with a tax authority at any time. While the Company has accrued for amounts it believes are the expected outcomes, the final outcome with a tax authority may result in a tax liability that is more or less than that reflected in the financial statements. In addition, the Company may later decide to challenge any assessments, if made, and may exercise its right to appeal. The liability is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interest, if any, have been provided for any adjustments that may result from these examinations of uncertain tax positions. Interest and penalties are included in income tax expense. The Company and its subsidiaries file income tax returns in the U.S. federal, various state and foreign jurisdictions. The Company has used net operating losses in recent periods, which extended the statutes of limitations with respect to a number of the Company’s tax years. Currently a majority of the Company’s tax years remain subject to audit, however, certain jurisdiction’s statutes of limitations will begin to expire in 2016. </t>
  </si>
  <si>
    <t>Note 12 - Net Loss Per Share</t>
  </si>
  <si>
    <t>Earnings Per Share [Abstract]</t>
  </si>
  <si>
    <t>Earnings Per Share [Text Block]</t>
  </si>
  <si>
    <t>12. Net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 dilutive shares outstanding during the period, to the extent such shares are dilutive. Potential dilutive shares are composed of incremental common shares issuable upon the exercise of stock options, warrants and unvested restricted shares using the treasury stock method. Basic income (loss) from continuing operations per share is computed by dividing income (loss) from continuing operations for the period by the weighted average number of common shares outstanding during the period. Shares of unvested restricted stock are excluded from the calculation of basic weighted average shares outstanding, but their dilutive impact is added back in the calculation of diluted weighted average shares outstanding. Diluted income (loss) from continuing operations per share is computed by dividing income (loss) from continuing operations for the period by the weighted average number of common and potentially dilutive securities outstanding during the period, to the extent such shares are dilutive. The Company had a loss from continuing operations for the three and six months ended June 30, 2015 and 2014, and therefore the number of diluted shares was equal to the number of basic shares for the period. The following weighted average number of potentially dilutive securities have been excluded from the calculation of diluted net income (loss) per common share as they would be anti-dilutive for the periods below (in thousands):
Three Months Ended June 30, Six Months Ended June 30,
2015 2014 2015 2014
Deferred stock consideration and unvested restricted stock 644 775 779 653
Stock options and warrant 7,189 7,163 6,721 6,258
7,833 7,938 7,500 6,911 The following table sets forth the computation of basic and diluted income from continuing operations per share (in thousands, except per share amounts):
Three Months Ended June 30, Six Months Ended June 30,
201 5 201 4 2015 2014
Numerator:
Loss from continuing operations $ (10,593 ) $ (10,326 ) $ (23,375 ) $ (16,639 )
Denominator:
Weighted average common shares used in computation of loss per share from continuing operations, basic 29,097 28,469 29,083 28,279
Loss per share from continuing operations, basic $ (0.36 ) $ (0.36 ) $ (0.80 ) $ (0.59 )
Loss per share from continuing operations, diluted $ (0.36 ) $ (0.36 ) $ (0.80 ) $ (0.59 )</t>
  </si>
  <si>
    <t>Note 13 - Segment Information</t>
  </si>
  <si>
    <t>Segment Reporting [Abstract]</t>
  </si>
  <si>
    <t>Segment Reporting Disclosure [Text Block]</t>
  </si>
  <si>
    <t xml:space="preserve"> 13. Segment Information The Company operates in one operating segment. The Company’s chief operating decision maker manages the Company’s operations on a consolidated basis for purposes of evaluating financial performance and allocating resources. </t>
  </si>
  <si>
    <t>Note 14 - Supplemental Cash Flow Information</t>
  </si>
  <si>
    <t>Supplemental Cash Flow Elements [Abstract]</t>
  </si>
  <si>
    <t>Cash Flow, Supplemental Disclosures [Text Block]</t>
  </si>
  <si>
    <t xml:space="preserve">14. Supplemental Cash Flow Information The following table sets forth supplemental cash flow disclosures (in thousands):
Six Months Ended June 30 ,
2015 2014
Non-cash investing and financing activities:
Capitalized software development costs resulting from stock-based compensation and deferred payment obligations $ 219 $ 219
Deferred payment obligation decrease $ — $ (290 )
Unpaid purchases of property and equipment $ 131 $ 317
Assets acquired under capital leases $ (204 ) $ —
Investment related to the ClubLocal disposition $ — $ 4,500
Issuance of warrant $ 250 $ — </t>
  </si>
  <si>
    <t>Note 15 - Discontinued Operations</t>
  </si>
  <si>
    <t>Discontinued Operations and Disposal Groups [Abstract]</t>
  </si>
  <si>
    <t>Disposal Groups, Including Discontinued Operations, Disclosure [Text Block]</t>
  </si>
  <si>
    <t>15. Discontinued Operations ClubLocal In the fourth quarter of 2013, the Company’s Board of Directors approved a plan to dispose of the Company’s ClubLocal business, and on February 18, 2014, the Company closed a transaction in which it transferred its ClubLocal business to SERVIZ, Inc. in exchange for a minority equity interest. The Company has an equity interest in the new entity of 14.2%, with a recorded fair value of $4.5 million. As a result of the disposition, the Company recorded a gain on disposal of $0.8 million, net of income tax of $0.4 million. This business has been accounted for as discontinued operations for all periods presented.</t>
  </si>
  <si>
    <t>Accounting Policies, by Policy (Policies)</t>
  </si>
  <si>
    <t>Consolidation, Policy [Policy Text Block]</t>
  </si>
  <si>
    <t>Principles of Consolidation The condensed consolidated financial statements include the accounts of ReachLocal, Inc. and its wholly owned subsidiaries. All significant intercompany balances and transactions have been eliminated in consolidation.</t>
  </si>
  <si>
    <t>Basis of Accounting, Policy [Policy Text Block]</t>
  </si>
  <si>
    <t>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4. The Condensed Consolidated Balance Sheet as of December 31, 2014 included herein was derived from the audited consolidated financial statements as of that date, but does not include all disclosures included in those audited consolidated financial statements.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t June 30, 2015, the Company’s results of operations for the three and six months ended June 30, 2015 and 2014 and the Company’s cash flows for the six months ended June 30, 2015 and 2014. The results for the three and six months ended June 30, 2015 are not necessarily indicative of the results to be expected for the year ending December 31, 2015. All references to the three and six months ended June 30, 2015 and 2014 in the notes to the condensed consolidated financial statements are unaudite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may differ from those estimates.</t>
  </si>
  <si>
    <t>Reclassification, Policy [Policy Text Block]</t>
  </si>
  <si>
    <t>Reclassifications and Adjustments Certain prior period amounts have been reclassified to conform to the current period presentation.</t>
  </si>
  <si>
    <t>Cash and Cash Equivalents, Policy [Policy Text Block]</t>
  </si>
  <si>
    <t>Cash and Cash Equivalents The Company reports all highly liquid short-term investments with original maturities of three months or less at the time of purchase as cash equivalents. As of June 30, 2015 and December 31, 2014, cash equivalents consist of demand deposits and money market accounts. Cash equivalents are stated at cost, which approximates fair value. On April 30, 2015, the Company entered into a Loan and Security Agreement (the “Loan Agreement”) for a $25.0 million term loan. See Note 10, Term Loan, for more information. The Company received $24.7 million of net proceeds from the term loan, $17.5 million of which is considered restricted cash. The Company's overall performance and capital expenditures more than offset the $7.2 million of unrestricted cash from the term loan, resulting in cash balances at June 30, 2015 that decreased $15.1 million from December 31, 2015. At June 30, 2015, the Company's current liabilities exceeded its current assets by $55.7 million. The Company has taken and will continue to take steps to reduce expenses and improve its business. The Company believes that its available cash and anticipated cost reductions will together be sufficient to satisfy its operating activities, working capital and planned investing and financing activities for at least the next 12 months. Restricted Cash Term Loan Under the terms of the Loan Agreement, the Company is required to maintain, at all times, cash in North America of at least $17.5 million, unless the Company achieves positive “Adjusted EBITDA” as defined in the Loan Agreement for three consecutive quarters, in which case the minimum cash balance decreases to $12.5 million. Restricted cash—term loan represents the required minimum compensating balance to secure the term loan. See Note 10, Term Loan, for more information.</t>
  </si>
  <si>
    <t>Cash and Cash Equivalents, Restricted Cash and Cash Equivalents, Policy [Policy Text Block]</t>
  </si>
  <si>
    <t>Restricted Cash Term Loan Under the terms of the Loan Agreement, the Company is required to maintain, at all times, cash in North America of at least $17.5 million, unless the Company achieves positive “Adjusted EBITDA” as defined in the Loan Agreement for three consecutive quarters, in which case the minimum cash balance decreases to $12.5 million. Restricted cash—term loan represents the required minimum compensating balance to secure the term loan. See Note 10, Term Loan, for more information. Restricted Cash Restricted cash represents certificates of deposit held at financial institutions that are pledged as collateral for letters of credit related to lease commitments, collateral for the Company’s merchant accounts, and cash deposits funded to a restricted account determined on a monthly basis in accordance with the Company’s employee health care self-insurance plan. The letters of credit will lapse at the end of the respective lease terms through 2024 and the certificates of deposit automatically renew for successive one-year periods over the duration of the lease term. The restrictions related to merchant accounts and the Company’s self-insurance plan will lapse upon termination of the respective underlying arrangements. At June 30, 2015 and December 31, 2014, the Company had restricted cash in the amount of $3.6 million, of which, $0.2 million, related to the employee health care self-insurance plan.</t>
  </si>
  <si>
    <t>New Accounting Pronouncements, Policy [Policy Text Block]</t>
  </si>
  <si>
    <t>Recent Accounting Pronouncements In April 2015, the Financial Accounting Standards Board (“FASB”) issued Accounting Standards Update (“ASU”) No. 2015-05, Intangibles-Goodwill and Other-Internal-Use Software. In April 2015, the FASB issued ASU No. 2015-03, Interest- Imputation of Interest. In February 2015, the FASB issued ASU No. 2015-02, Consolidation. In August 2014, the FASB issued ASU No. 2014-15, Presentation of Financial Statements – Going Concern In June 2014, the FASB issued ASU No. 2014-12, Accounting for Share-Based Payments When the Terms of an Award Provide That a Performance Target Could Be Achieved after the Requisite Service Period Compensation – Stock Compensation In May 2014, the FASB issued ASU No. 2014-09, Revenue from Contracts with Customers Revenue Recognition - Construction-Type and Production-Type Contracts Property, Plant, and Equipment, and intangible assets, within the scope of ASC 350 Intangibles - Goodwill and Other In April 2014, the FASB issued ASU No. 2014-08, Reporting Discontinued Operations and Disclosures of Disposals of Components of an Entity</t>
  </si>
  <si>
    <t>Note 3 - Fair Value of Financial Instruments (Tables)</t>
  </si>
  <si>
    <t>Schedule of Fair Value, Assets and Liabilities Measured on Recurring Basis [Table Text Block]</t>
  </si>
  <si>
    <t xml:space="preserve">Basis of Fair Value Measurement
Balance at June 30, 2015 Quoted Prices in Active Markets for Identical Items (Level 1) Significant Other Observable Inputs (Level 2) Significant Unobservable Inputs (Level 3)
Assets
Cash and cash equivalents $ 28,624 $ 28,624 $ — $ —
Restricted cash—term loan $ 17,500 $ 17,500 $ — $ —
Short-term investments $ 52 $ 52 $ — $ —
Restricted cash $ 3,317 $ — $ 3,317 $ —
Basis of Fair Value Measurement
Balance at December 31, 201 4 Quoted Prices in Active Markets for Identical Items (Level 1) Significant Other Observable Inputs (Level 2) Significant Unobservable Inputs (Level 3)
Assets
Cash and cash equivalents $ 43,720 $ 43,720 $ — $ —
Short-term investments $ 904 $ 904 $ — $ —
Restricted cash $ 3,416 $ — $ 3,416 $ —
Liabilities:
Acquisition-related contingent consideration $ 349 $ — $ — $ 349 </t>
  </si>
  <si>
    <t>Note 4 - Acquisitions (Tables)</t>
  </si>
  <si>
    <t>Schedule of Recognized Identified Assets Acquired and Liabilities Assumed [Table Text Block]</t>
  </si>
  <si>
    <t xml:space="preserve">Assets acquired:
Cash and cash equivalents $ 58
Intangible assets 4,280
Goodwill 3,985
Total assets acquired 8,323
Liabilities assumed:
Non-interest bearing liabilities 24
Long-term debt 350
Deferred tax liabilities 1,249
Total liabilities assumed 1,623
Total fair value of net assets acquired $ 6,700
Assets acquired:
Goodwill $ 2,350
Intangible assets 1,280
Accounts receivable 330
Property and equipment 13
Total assets acquired 3,973
Liabilities assumed:
Deferred tax liabilities 358
Deferred revenue 284
Accrued compensation and benefits 111
Other 782
Total liabilities assumed 1,535
Total fair value of net assets acquired $ 2,438 </t>
  </si>
  <si>
    <t>Schedule of Goodwill [Table Text Block]</t>
  </si>
  <si>
    <t xml:space="preserve">North America Asia-Pacific Total
Balance at December 31, 2014 $ 13,680 $ 34,509 $ 48,189
Foreign currency translation — (262 ) (262 )
Balance at June 30, 2015 $ 13,680 $ 34,247 $ 47,927 </t>
  </si>
  <si>
    <t>Schedule of Finite-Lived Intangible Assets [Table Text Block]</t>
  </si>
  <si>
    <t xml:space="preserve">June 30 , 2015
Useful Life (years) Gross V alue Accumulated Amortization Net
Developed technology 3-8 $ 5,490 $ (2,734 ) $ 2,756
Customer contracts and relationships 2-4 1,732 (537 ) 1,195
Trade names 10 570 (35 ) 535
Total $ 7,792 $ (3,306 ) $ 4,486
December 31, 2014
Useful Life (years) Gross Value Accumulated Amortization Net
Developed technology 3-8 $ 5,490 $ (2,130 ) $ 3,360
Customer contracts and relationships 2-4 1,875 (306 ) 1,569
Trade names 10 570 (7 ) 563
Total $ 7,935 $ (2,443 ) $ 5,492 </t>
  </si>
  <si>
    <t>Schedule of Finite-Lived Intangible Assets, Future Amortization Expense [Table Text Block]</t>
  </si>
  <si>
    <t xml:space="preserve">Years Ending December 31 ,
Remaining 2015 $ 480
2016 959
2017 680
2018 584
2019 431
Thereafter 1,352
Total $ 4,486 </t>
  </si>
  <si>
    <t>Note 5 - Software Development Costs (Tables)</t>
  </si>
  <si>
    <t>Capitalized Computer Software [Table Text Block]</t>
  </si>
  <si>
    <t xml:space="preserve">June 30, 2015 December 31, 201 4
Capitalized software development costs $ 62,396 $ 56,498
Accumulated amortization (40,926 ) (34,943 )
Capitalized software development costs, net $ 21,470 $ 21,555 </t>
  </si>
  <si>
    <t>Note 8 - Stock-based Compensation (Tables)</t>
  </si>
  <si>
    <t>Schedule of Share-based Compensation, Stock Options, Activity [Table Text Block]</t>
  </si>
  <si>
    <t xml:space="preserve">Number of Shares Weighted Average Exercise Price per Share Weighted Average Remaining Contractual Life (in years) Aggregate Intrinsic Value
Outstanding at December 31, 2014 6,096 $ 9.48
Granted 5,320 $ 4.49
Exercised (26 ) $ 0.24
Forfeited (3,741 ) $ 10.40
Outstanding at June 30, 2015 7,649 $ 5.60 6.6 $ —
Vested and exercisable at June 30, 2015 1,568 $ 9.75 5.3 $ —
Unvested at June 30, 2015, net of estimated forfeitures 4,723 $ 4.52 6.9 $ — </t>
  </si>
  <si>
    <t>Schedule of Share-based Payment Award, Stock Options, Valuation Assumptions [Table Text Block]</t>
  </si>
  <si>
    <t>Three Months Ended June 30 , Six Months Ended June 30 ,
201 5 201 4 2015 2014
Expected dividend yield 0 % 0 % 0 % 0 %
Risk-free interest rate 1.54 % 1.71 % 1.53 % 1.63 %
Expected life (in years) 4.99 5.32 4.93 5.09
Expected volatility 57 % 54 % 57 % 54 %</t>
  </si>
  <si>
    <t>Schedule of Share-based Compensation, Restricted Stock and Restricted Stock Units Activity [Table Text Block]</t>
  </si>
  <si>
    <t xml:space="preserve">Number of shares Weighted Average Grant Date Fair Value
Unvested at December 31, 2014 912 $ 5.98
Granted — $ —
Forfeited (64 ) $ 9.44
Vested (140 ) $ 10.07
Unvested at June 30, 2015 708 $ 5.60 </t>
  </si>
  <si>
    <t>Schedule of Compensation Cost for Share-based Payment Arrangements, Allocation of Share-based Compensation Costs by Plan [Table Text Block]</t>
  </si>
  <si>
    <t xml:space="preserve">Three Months Ended June 30 , Six Months Ended June 30 ,
201 5 201 4 2015 2014
Stock-based compensation $ 2,314 $ 3,597 $ 4,579 $ 8,266
Less: Capitalized stock-based compensation 100 121 219 219
Stock-based compensation expense, net $ 2,214 $ 3,476 $ 4,360 $ 8,047 </t>
  </si>
  <si>
    <t>Schedule of Employee Service Share-based Compensation, Allocation of Recognized Period Costs [Table Text Block]</t>
  </si>
  <si>
    <t xml:space="preserve">Three Months Ended June 30 , Six Months Ended June 30 ,
201 5 201 4 2015 2014
Stock-based compensation expense, net
Cost of revenue $ 134 $ 255 $ 290 $ 530
Selling and marketing 424 859 906 1,736
Product and technology 126 222 294 608
General and administrative 1,530 2,140 2,870 5,173
$ 2,214 $ 3,476 $ 4,360 $ 8,047 </t>
  </si>
  <si>
    <t>Note 9 - Restructuring Charges (Tables)</t>
  </si>
  <si>
    <t>Note 9 - Restructuring Charges (Tables) [Line Items]</t>
  </si>
  <si>
    <t>Restructuring and Related Costs [Table Text Block]</t>
  </si>
  <si>
    <t xml:space="preserve">Workforce Reduction Costs Facility Closures Total
Balance at December 31, 2014 $ 51 $ 626 $ 677
Amounts accrued — (189 ) (189 )
Amounts paid (50 ) (228 ) (278 )
Non-cash items (1 ) 28 27
Balance at June 30, 2015 $ — $ 237 $ 237 </t>
  </si>
  <si>
    <t>2015 Restructing Plans [Member]</t>
  </si>
  <si>
    <t xml:space="preserve">Workforce Reduction Costs Facility Closures and Equipment Write-down s Other Associated Costs Total
Balance at December 31, 2014 $ — $ — $ — $ —
Amounts accrued 865 1,144 2,768 4,777
Amounts paid (600 ) (59 ) (1,020 ) (1,679 )
Accretion — 11 — 11
Non-cash items 3 (574 ) — (571 )
Balance at June 30, 2015 $ 265 $ 522 $ 1,748 $ 2,538 </t>
  </si>
  <si>
    <t>2014 Restructing Plans [Member]</t>
  </si>
  <si>
    <t xml:space="preserve">Facility Closures Total
Balance at December 31, 2014 $ 2,519 $ 2,519
Amounts paid (401 ) (401 )
Accretion 16 16
Balance at June 30, 2015 $ 2,134 $ 2,134 </t>
  </si>
  <si>
    <t>Note 12 - Net Loss Per Share (Tables)</t>
  </si>
  <si>
    <t>Schedule of Antidilutive Securities Excluded from Computation of Earnings Per Share [Table Text Block]</t>
  </si>
  <si>
    <t xml:space="preserve">Three Months Ended June 30, Six Months Ended June 30,
2015 2014 2015 2014
Deferred stock consideration and unvested restricted stock 644 775 779 653
Stock options and warrant 7,189 7,163 6,721 6,258
7,833 7,938 7,500 6,911 </t>
  </si>
  <si>
    <t>Schedule of Earnings Per Share, Basic and Diluted [Table Text Block]</t>
  </si>
  <si>
    <t>Three Months Ended June 30, Six Months Ended June 30,
201 5 201 4 2015 2014
Numerator:
Loss from continuing operations $ (10,593 ) $ (10,326 ) $ (23,375 ) $ (16,639 )
Denominator:
Weighted average common shares used in computation of loss per share from continuing operations, basic 29,097 28,469 29,083 28,279
Loss per share from continuing operations, basic $ (0.36 ) $ (0.36 ) $ (0.80 ) $ (0.59 )
Loss per share from continuing operations, diluted $ (0.36 ) $ (0.36 ) $ (0.80 ) $ (0.59 )</t>
  </si>
  <si>
    <t>Note 14 - Supplemental Cash Flow Information (Tables)</t>
  </si>
  <si>
    <t>Schedule of Cash Flow, Supplemental Disclosures [Table Text Block]</t>
  </si>
  <si>
    <t xml:space="preserve">Six Months Ended June 30 ,
2015 2014
Non-cash investing and financing activities:
Capitalized software development costs resulting from stock-based compensation and deferred payment obligations $ 219 $ 219
Deferred payment obligation decrease $ — $ (290 )
Unpaid purchases of property and equipment $ 131 $ 317
Assets acquired under capital leases $ (204 ) $ —
Investment related to the ClubLocal disposition $ — $ 4,500
Issuance of warrant $ 250 $ — </t>
  </si>
  <si>
    <t>Note 2 - Summary of Significant Accounting Policies (Details) - USD ($) $ in Thousands</t>
  </si>
  <si>
    <t>Apr. 30, 2015</t>
  </si>
  <si>
    <t>Note 2 - Summary of Significant Accounting Policies (Details) [Line Items]</t>
  </si>
  <si>
    <t>Proceeds from Issuance of Long-term Debt</t>
  </si>
  <si>
    <t>Cash and Cash Equivalents, Period Increase (Decrease)</t>
  </si>
  <si>
    <t>Working Capital</t>
  </si>
  <si>
    <t>Restricted Cash and Cash Equivalents</t>
  </si>
  <si>
    <t>Health Care Benefit Reserve [Member]</t>
  </si>
  <si>
    <t>Hercules [Member]</t>
  </si>
  <si>
    <t>Debt Instrument, Face Amount</t>
  </si>
  <si>
    <t>Debt Instrument, Covenant Description, Minimum Cash and Cash Equivalents</t>
  </si>
  <si>
    <t>Debt Instrument, Covenant Description, Minimum Cash and Cash Equivalents, Positive Earnings Achieved</t>
  </si>
  <si>
    <t>Hercules [Member] | Cash [Member]</t>
  </si>
  <si>
    <t>Hercules [Member] | Unrestricted Cash [Member]</t>
  </si>
  <si>
    <t>Note 3 - Fair Value of Financial Instruments (Details) $ in Thousands, NZD in Millions</t>
  </si>
  <si>
    <t>Apr. 10, 2015USD ($)</t>
  </si>
  <si>
    <t>Apr. 10, 2015NZD</t>
  </si>
  <si>
    <t>Mar. 31, 2014USD ($)</t>
  </si>
  <si>
    <t>Mar. 31, 2013USD ($)</t>
  </si>
  <si>
    <t>Jun. 30, 2015USD ($)</t>
  </si>
  <si>
    <t>Jun. 30, 2014USD ($)</t>
  </si>
  <si>
    <t>Dec. 31, 2014USD ($)</t>
  </si>
  <si>
    <t>Note 3 - Fair Value of Financial Instruments (Details) [Line Items]</t>
  </si>
  <si>
    <t>Payments of Merger Related Costs, Financing Activities</t>
  </si>
  <si>
    <t>Payments to Acquire Other Investments</t>
  </si>
  <si>
    <t>Cost Method Investments</t>
  </si>
  <si>
    <t>Investment In Service Provider [Member]</t>
  </si>
  <si>
    <t>Cost Method Investment, Ownership Percentage Acquired</t>
  </si>
  <si>
    <t>3.20%</t>
  </si>
  <si>
    <t>4.00%</t>
  </si>
  <si>
    <t>Investment In Service Provider [Member] | Non-Marketable Investments [Member]</t>
  </si>
  <si>
    <t>ClubLocal [Member]</t>
  </si>
  <si>
    <t>Cost Method Investment Ownership Percentage</t>
  </si>
  <si>
    <t>14.20%</t>
  </si>
  <si>
    <t>ClubLocal [Member] | Non-Marketable Investments [Member]</t>
  </si>
  <si>
    <t>SureFire [Member]</t>
  </si>
  <si>
    <t>Net Working Capital Adjustments</t>
  </si>
  <si>
    <t>SureFire [Member] | Earn-out Consideration Payment [Member]</t>
  </si>
  <si>
    <t>Note 3 - Fair Value of Financial Instruments (Details) - Basis of Fair Value Measurement - USD ($) $ in Thousands</t>
  </si>
  <si>
    <t>Assets:</t>
  </si>
  <si>
    <t>Liabilities:</t>
  </si>
  <si>
    <t>Acquisition-related contingent consideration</t>
  </si>
  <si>
    <t>Fair Value, Inputs, Level 1 [Member]</t>
  </si>
  <si>
    <t>Fair Value, Inputs, Level 2 [Member]</t>
  </si>
  <si>
    <t>Fair Value, Inputs, Level 3 [Member]</t>
  </si>
  <si>
    <t>Note 4 - Acquisitions (Details) NZD in Millions</t>
  </si>
  <si>
    <t>Nov. 21, 2014USD ($)shares</t>
  </si>
  <si>
    <t>Mar. 21, 2014USD ($)</t>
  </si>
  <si>
    <t>Mar. 21, 2014NZD</t>
  </si>
  <si>
    <t>Jan. 06, 2014USD ($)</t>
  </si>
  <si>
    <t>Mar. 31, 2015USD ($)</t>
  </si>
  <si>
    <t>Note 4 - Acquisitions (Details) [Line Items]</t>
  </si>
  <si>
    <t>Amortization of Intangible Assets</t>
  </si>
  <si>
    <t>Kickserv [Member]</t>
  </si>
  <si>
    <t>Business Combination, Consideration Transferred</t>
  </si>
  <si>
    <t>Business Combination, Contingent Consideration Arrangements, Range of Outcomes, Value, High</t>
  </si>
  <si>
    <t>Payments to Acquire Businesses, Gross</t>
  </si>
  <si>
    <t>Business Combination, Recognized Identifiable Assets Acquired and Liabilities Assumed, Intangible Assets, Other than Goodwill</t>
  </si>
  <si>
    <t>Fair Value Inputs, Discount Rate</t>
  </si>
  <si>
    <t>15.00%</t>
  </si>
  <si>
    <t>Business Acquisition, Goodwill, Expected Tax Deductible Amount</t>
  </si>
  <si>
    <t>Kickserv [Member] | Restricted Stock Units (RSUs) [Member]</t>
  </si>
  <si>
    <t>Business Acquisition, Equity Interest Issued or Issuable, Number of Shares (in Shares) | shares</t>
  </si>
  <si>
    <t>25.00%</t>
  </si>
  <si>
    <t>Fair Value Assumptions, Expected Volatility Rate</t>
  </si>
  <si>
    <t>30.00%</t>
  </si>
  <si>
    <t>Fair Value Assumptions, Risk Free Interest Rate</t>
  </si>
  <si>
    <t>0.14%</t>
  </si>
  <si>
    <t>Business Acquisition Fair Value of Indemnity Holdback</t>
  </si>
  <si>
    <t>Payments of Merger Related Costs</t>
  </si>
  <si>
    <t>SureFire [Member] | Paid April 2015 [Member]</t>
  </si>
  <si>
    <t>Business Acquisition Percentage of Indemnity Holdback</t>
  </si>
  <si>
    <t>65.00%</t>
  </si>
  <si>
    <t>Business Acquisition, Indemnity Holdback, Current</t>
  </si>
  <si>
    <t>SureFire [Member] | Paid October 2015 [Member]</t>
  </si>
  <si>
    <t>35.00%</t>
  </si>
  <si>
    <t>RealPractice [Member]</t>
  </si>
  <si>
    <t>Earn-out Consideration Payment [Member] | SureFire [Member]</t>
  </si>
  <si>
    <t>Indemnity Holdback Release [Member] | SureFire [Member]</t>
  </si>
  <si>
    <t>Maximum [Member] | SureFire [Member]</t>
  </si>
  <si>
    <t>Business Combination, Contingent Consideration, Liability (in Dollars) | NZD</t>
  </si>
  <si>
    <t>Developed Technology Rights [Member] | Kickserv [Member]</t>
  </si>
  <si>
    <t>Acquired Finite-lived Intangible Assets, Weighted Average Useful Life</t>
  </si>
  <si>
    <t>8 years</t>
  </si>
  <si>
    <t>Developed Technology Rights [Member] | Maximum [Member]</t>
  </si>
  <si>
    <t>Finite-Lived Intangible Asset, Useful Life</t>
  </si>
  <si>
    <t>Trade Names [Member]</t>
  </si>
  <si>
    <t>10 years</t>
  </si>
  <si>
    <t>Trade Names [Member] | Kickserv [Member]</t>
  </si>
  <si>
    <t>Customer Relationships [Member] | Kickserv [Member]</t>
  </si>
  <si>
    <t>4 years</t>
  </si>
  <si>
    <t>Customer Relationships [Member] | SureFire [Member]</t>
  </si>
  <si>
    <t>3 years</t>
  </si>
  <si>
    <t>Customer Relationships [Member] | Maximum [Member]</t>
  </si>
  <si>
    <t>Note 4 - Acquisitions (Details) - Assets Acquired and Liabilities Assumed - USD ($) $ in Thousands</t>
  </si>
  <si>
    <t>Mar. 31, 2015</t>
  </si>
  <si>
    <t>Assets acquired:</t>
  </si>
  <si>
    <t>Intangible assets</t>
  </si>
  <si>
    <t>Total assets acquired</t>
  </si>
  <si>
    <t>Liabilities assumed:</t>
  </si>
  <si>
    <t>Non-interest bearing liabilities</t>
  </si>
  <si>
    <t>Long-term debt</t>
  </si>
  <si>
    <t>Deferred tax liabilities</t>
  </si>
  <si>
    <t>Total liabilities assumed</t>
  </si>
  <si>
    <t>Total fair value of net assets acquired</t>
  </si>
  <si>
    <t>Property and equipment</t>
  </si>
  <si>
    <t>Other</t>
  </si>
  <si>
    <t>Note 4 - Acquisitions (Details) - Goodwill - USD ($) $ in Thousands</t>
  </si>
  <si>
    <t>Goodwill [Line Items]</t>
  </si>
  <si>
    <t>Balances</t>
  </si>
  <si>
    <t>Foreign currency translation</t>
  </si>
  <si>
    <t>North America [Member]</t>
  </si>
  <si>
    <t>Asia Pacific [Member]</t>
  </si>
  <si>
    <t>Note 4 - Acquisitions (Details) - Intangible Assets - USD ($) $ in Thousands</t>
  </si>
  <si>
    <t>12 Months Ended</t>
  </si>
  <si>
    <t>Finite-Lived Intangible Assets [Line Items]</t>
  </si>
  <si>
    <t>Gross Value</t>
  </si>
  <si>
    <t>Accumulated Amortization</t>
  </si>
  <si>
    <t>Net</t>
  </si>
  <si>
    <t>Developed Technology Rights [Member]</t>
  </si>
  <si>
    <t>Customer Relationships [Member]</t>
  </si>
  <si>
    <t>Useful Life (years)</t>
  </si>
  <si>
    <t>Minimum [Member] | Developed Technology Rights [Member]</t>
  </si>
  <si>
    <t>Minimum [Member] | Customer Relationships [Member]</t>
  </si>
  <si>
    <t>2 years</t>
  </si>
  <si>
    <t>Maximum [Member] | Developed Technology Rights [Member]</t>
  </si>
  <si>
    <t>Maximum [Member] | Customer Relationships [Member]</t>
  </si>
  <si>
    <t>Note 4 - Acquisitions (Details) - Estimated Amortization Expense Over the Remaining Lives - USD ($) $ in Thousands</t>
  </si>
  <si>
    <t>Estimated Amortization Expense Over the Remaining Lives [Abstract]</t>
  </si>
  <si>
    <t>Thereafter</t>
  </si>
  <si>
    <t>Total</t>
  </si>
  <si>
    <t>Note 5 - Software Development Costs (Details) - USD ($) $ in Millions</t>
  </si>
  <si>
    <t>Capitalized Computer Software, Amortization</t>
  </si>
  <si>
    <t>Capitalized Software Development Costs For Projects In Process</t>
  </si>
  <si>
    <t>Note 5 - Software Development Costs (Details) - Capitalized Software Development Costs - USD ($) $ in Thousands</t>
  </si>
  <si>
    <t>Capitalized Software Development Costs [Abstract]</t>
  </si>
  <si>
    <t>Capitalized software development costs</t>
  </si>
  <si>
    <t>Accumulated amortization</t>
  </si>
  <si>
    <t>Note 7 - Stockholders' Equity (Details) - USD ($) shares in Millions, $ in Millions</t>
  </si>
  <si>
    <t>41 Months Ended</t>
  </si>
  <si>
    <t>Stock Repurchase Program, Authorized Amount</t>
  </si>
  <si>
    <t>Stock Repurchased and Retired During Period, Shares</t>
  </si>
  <si>
    <t>Stock Repurchased and Retired During Period, Value</t>
  </si>
  <si>
    <t>Note 8 - Stock-based Compensation (Details) $ / shares in Units, $ in Thousands</t>
  </si>
  <si>
    <t>Jan. 09, 2015USD ($)$ / sharesshares</t>
  </si>
  <si>
    <t>Feb. 28, 2014</t>
  </si>
  <si>
    <t>Mar. 31, 2014$ / shares</t>
  </si>
  <si>
    <t>Jun. 30, 2015USD ($)shares</t>
  </si>
  <si>
    <t>Jun. 30, 2015USD ($)$ / sharesshares</t>
  </si>
  <si>
    <t>Dec. 02, 2014$ / shares</t>
  </si>
  <si>
    <t>Note 8 - Stock-based Compensation (Details) [Line Items]</t>
  </si>
  <si>
    <t>Share-based Compensation Arrangement by Share-based Payment Award, Options, Grants in Period, Weighted Average Grant Date Fair Value (in Dollars per share) | $ / shares</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109 days</t>
  </si>
  <si>
    <t>Share-based Compensation Arrangements by Share-based Payment Award, Options, Grants in Period, Weighted Average Exercise Price (in Dollars per share) | $ / shares</t>
  </si>
  <si>
    <t>Annual Corporate Bonus Plan, Percentage To Be Settled With Restricted Stock Units</t>
  </si>
  <si>
    <t>50.00%</t>
  </si>
  <si>
    <t>Allocated Share-based Compensation Expense</t>
  </si>
  <si>
    <t>Annual Corporate Bonus Plan, Shares Required to Satisfy Bonus Obligation (in Shares) | shares</t>
  </si>
  <si>
    <t>Option Exchange, Share Price (in Dollars per share) | $ / shares</t>
  </si>
  <si>
    <t>Options Exchanged in Option Exchange (in Shares) | shares</t>
  </si>
  <si>
    <t>Certain Options [Member]</t>
  </si>
  <si>
    <t>Share-based Compensation Arrangement by Share-based Payment Award, Plan Modification, Incremental Compensation Cost</t>
  </si>
  <si>
    <t>Share-based Compensation Arrangement by Share-based Payment Award, Plan Modification, Number of Employees Affected</t>
  </si>
  <si>
    <t>Share-based Compensation Arrangement by Share-based Payment Award, Expiration Period</t>
  </si>
  <si>
    <t>7 years</t>
  </si>
  <si>
    <t>Restricted Stock Units (RSUs) [Member]</t>
  </si>
  <si>
    <t>Stock Option Exchange [Member]</t>
  </si>
  <si>
    <t>Note 8 - Stock-based Compensation (Details) - Summary of Vested and Unvested Options Activity - $ / shares shares in Thousands</t>
  </si>
  <si>
    <t>Jan. 09, 2015</t>
  </si>
  <si>
    <t>Summary of Vested and Unvested Options Activity [Abstract]</t>
  </si>
  <si>
    <t>Number of Shares</t>
  </si>
  <si>
    <t>Weighted Average Exercise Price per Share</t>
  </si>
  <si>
    <t>Weighted Average Remaining Contractual Life</t>
  </si>
  <si>
    <t>6 years 219 days</t>
  </si>
  <si>
    <t>Vested and exercisable at June 30, 2015</t>
  </si>
  <si>
    <t>5 years 109 days</t>
  </si>
  <si>
    <t>Unvested at June 30, 2015, net of estimated forfeitures</t>
  </si>
  <si>
    <t>6 years 328 days</t>
  </si>
  <si>
    <t>Granted</t>
  </si>
  <si>
    <t>Exercised</t>
  </si>
  <si>
    <t>Forfeited</t>
  </si>
  <si>
    <t>Note 8 - Stock-based Compensation (Details) - Weighted Average Assumptions Used to Estimate Fair Value of Stock Options Granted</t>
  </si>
  <si>
    <t>Weighted Average Assumptions Used to Estimate Fair Value of Stock Options Granted [Abstract]</t>
  </si>
  <si>
    <t>Expected dividend yield</t>
  </si>
  <si>
    <t>0.00%</t>
  </si>
  <si>
    <t>Risk-free interest rate</t>
  </si>
  <si>
    <t>1.54%</t>
  </si>
  <si>
    <t>1.71%</t>
  </si>
  <si>
    <t>1.53%</t>
  </si>
  <si>
    <t>1.63%</t>
  </si>
  <si>
    <t>Expected life (in years)</t>
  </si>
  <si>
    <t>4 years 361 days</t>
  </si>
  <si>
    <t>5 years 116 days</t>
  </si>
  <si>
    <t>4 years 339 days</t>
  </si>
  <si>
    <t>5 years 32 days</t>
  </si>
  <si>
    <t>Expected volatility</t>
  </si>
  <si>
    <t>57.00%</t>
  </si>
  <si>
    <t>54.00%</t>
  </si>
  <si>
    <t>Note 8 - Stock-based Compensation (Details) - Summary of Restricted Stock Awards and Restricted Stock Unit Awards - 6 months ended Jun. 30, 2015 - Restricted Stock and Restricted Stock Units [Member] - $ / shares shares in Thousands</t>
  </si>
  <si>
    <t>Note 8 - Stock-based Compensation (Details) - Summary of Restricted Stock Awards and Restricted Stock Unit Awards [Line Items]</t>
  </si>
  <si>
    <t>Unvested at December 31, 2014</t>
  </si>
  <si>
    <t>Unvested at June 30, 2015</t>
  </si>
  <si>
    <t>Vested</t>
  </si>
  <si>
    <t>Note 8 - Stock-based Compensation (Details) - Summary of Stock Based Compensation - USD ($) $ in Thousands</t>
  </si>
  <si>
    <t>Summary of Stock Based Compensation [Abstract]</t>
  </si>
  <si>
    <t>Less: Capitalized stock-based compensation</t>
  </si>
  <si>
    <t>Stock-based compensation expense, net</t>
  </si>
  <si>
    <t>Note 8 - Stock-based Compensation (Details) - Stock Based Compensation Expense, Net of Capitalization, Included in the Condensed Consolidated Statements of Operations - USD ($) $ in Thousands</t>
  </si>
  <si>
    <t>Allocated stock-based compensation expense</t>
  </si>
  <si>
    <t>Cost of Sales [Member]</t>
  </si>
  <si>
    <t>Selling and Marketing Expense [Member]</t>
  </si>
  <si>
    <t>Product and Technology [Member]</t>
  </si>
  <si>
    <t>General and Administrative Expense [Member]</t>
  </si>
  <si>
    <t>Note 9 - Restructuring Charges (Details) $ in Millions</t>
  </si>
  <si>
    <t>Expenses Relating to Facilitation and Execution of the Plan [Member] | 2015 Restructing Plans [Member]</t>
  </si>
  <si>
    <t>Note 9 - Restructuring Charges (Details) [Line Items]</t>
  </si>
  <si>
    <t>Restructuring and Related Cost, Expected Cost</t>
  </si>
  <si>
    <t>Note 9 - Restructuring Charges (Details) - Summary of the 2015 Accrued Restructuring Liability - USD ($) $ in Thousands</t>
  </si>
  <si>
    <t>Restructuring Cost and Reserve [Line Items]</t>
  </si>
  <si>
    <t>Balance at December 31, 2014</t>
  </si>
  <si>
    <t>Balance at June 30, 2015</t>
  </si>
  <si>
    <t>Amounts accrued</t>
  </si>
  <si>
    <t>Amounts paid</t>
  </si>
  <si>
    <t>Accretion</t>
  </si>
  <si>
    <t>Non-cash items</t>
  </si>
  <si>
    <t>Employee Severance [Member] | 2015 Restructing Plans [Member]</t>
  </si>
  <si>
    <t>Facility Closing [Member] | 2015 Restructing Plans [Member]</t>
  </si>
  <si>
    <t>Other Restructuring [Member] | 2015 Restructing Plans [Member]</t>
  </si>
  <si>
    <t>Note 9 - Restructuring Charges (Details) - Summary of the 2014 Accrued Restructuring Liability $ in Thousands</t>
  </si>
  <si>
    <t>Facility Closures and Equipment Write-downs [Member] | 2014 Restructing Plans [Member]</t>
  </si>
  <si>
    <t>Note 9 - Restructuring Charges (Details) - Summary of the Accrued Restructuring Liability - USD ($) $ in Thousands</t>
  </si>
  <si>
    <t>Q2 Restructuring Plan [Member]</t>
  </si>
  <si>
    <t>Employee Severance [Member] | Q2 Restructuring Plan [Member]</t>
  </si>
  <si>
    <t>Facility Closing [Member] | Q2 Restructuring Plan [Member]</t>
  </si>
  <si>
    <t>Note 10 - Loan Agreement (Details) - Apr. 30, 2015 - USD ($) $ / shares in Units, $ in Millions</t>
  </si>
  <si>
    <t>Note 10 - Loan Agreement (Details) [Line Items]</t>
  </si>
  <si>
    <t>Class of Warrant or Right, Number of Securities Called by Warrants or Rights (in Shares)</t>
  </si>
  <si>
    <t>Class of Warrant or Right, Exercise Price of Warrants or Rights (in Dollars per share)</t>
  </si>
  <si>
    <t>Warrants and Rights Outstanding</t>
  </si>
  <si>
    <t>Debt Instrument, Interest Rate, Effective Percentage Rate Range, Minimum</t>
  </si>
  <si>
    <t>11.75%</t>
  </si>
  <si>
    <t>Debt Instrument, Fee Amount</t>
  </si>
  <si>
    <t>Debt Issuance Cost</t>
  </si>
  <si>
    <t>Debt Instrument, Term</t>
  </si>
  <si>
    <t>Debt Instrument, Periodic Payment Terms, Balloon Payment to be Paid</t>
  </si>
  <si>
    <t>Debt Instrument, Minimum Prepayment Amount</t>
  </si>
  <si>
    <t>Hercules [Member] | Prime Rate [Member]</t>
  </si>
  <si>
    <t>Debt Instrument, Basis Spread on Variable Rate</t>
  </si>
  <si>
    <t>8.50%</t>
  </si>
  <si>
    <t>Hercules [Member] | If Prepayment Occurs On or Prior to April 30, 2016 [Member]</t>
  </si>
  <si>
    <t>Debt Instrument, Prepayment Fee, Percentage</t>
  </si>
  <si>
    <t>3.00%</t>
  </si>
  <si>
    <t>Hercules [Member] | If Prepayment Occurs After April 30, 2016 But On or Prior to April 30, 2017 [Member]</t>
  </si>
  <si>
    <t>2.00%</t>
  </si>
  <si>
    <t>Hercules [Member] | If Prepayment Occurs After April 30, 2017 [Member]</t>
  </si>
  <si>
    <t>Note 11 - Income Taxes (Details) - USD ($)</t>
  </si>
  <si>
    <t>Income Tax Expense (Benefit)</t>
  </si>
  <si>
    <t>Note 12 - Net Loss Per Share (Details) - Antidilutive Securities Excluded in Earnings Per Share - shares shares in Thousands</t>
  </si>
  <si>
    <t>Antidilutive Securities Excluded from Computation of Earnings Per Share [Line Items]</t>
  </si>
  <si>
    <t>Antidilutive Securities</t>
  </si>
  <si>
    <t>Deferred Stock Consideration and Unvested Restricted Stock [Member]</t>
  </si>
  <si>
    <t>Stock Option and Warrant [Member]</t>
  </si>
  <si>
    <t>Note 12 - Net Loss Per Share (Details) - Earning Per Share - USD ($) $ / shares in Units, shares in Thousands, $ in Thousands</t>
  </si>
  <si>
    <t>Numerator:</t>
  </si>
  <si>
    <t>Loss from continuing operations (in Dollars)</t>
  </si>
  <si>
    <t>Denominator:</t>
  </si>
  <si>
    <t>Weighted average common shares used in computation of loss per share from continuing operations, basic (in Shares)</t>
  </si>
  <si>
    <t>Loss per share from continuing operations, basic</t>
  </si>
  <si>
    <t>Loss per share from continuing operations, diluted</t>
  </si>
  <si>
    <t>Note 13 - Segment Information (Details)</t>
  </si>
  <si>
    <t>Number of Operating Segments</t>
  </si>
  <si>
    <t>Note 14 - Supplemental Cash Flow Information (Details) - Supplemental Cash Flow Disclosures - USD ($) $ in Thousands</t>
  </si>
  <si>
    <t>Non-cash investing and financing activities:</t>
  </si>
  <si>
    <t>Capitalized software development costs resulting from stock-based compensation and deferred payment obligations</t>
  </si>
  <si>
    <t>Deferred payment obligation decrease</t>
  </si>
  <si>
    <t>Unpaid purchases of property and equipment</t>
  </si>
  <si>
    <t>Assets acquired under capital leases</t>
  </si>
  <si>
    <t>Investment related to the ClubLocal disposition</t>
  </si>
  <si>
    <t>Issuance of warrant</t>
  </si>
  <si>
    <t>Note 15 - Discontinued Operations (Details) - USD ($) $ in Thousands</t>
  </si>
  <si>
    <t>Note 15 - Discontinued Operations (Details) [Line Items]</t>
  </si>
  <si>
    <t>Discontinued Operation, Gain (Loss) on Disposal of Discontinued Operation, Net of Tax</t>
  </si>
  <si>
    <t>Discontinued Operation, Tax (Expense) Benefit from Provision for (Gain) Loss on Disposal</t>
  </si>
  <si>
    <t>Label</t>
  </si>
  <si>
    <t>Element</t>
  </si>
  <si>
    <t>Value</t>
  </si>
  <si>
    <t>Share-based Compensation Arrangement by Share-based Payment Award, Options, Outstanding, Number</t>
  </si>
  <si>
    <t>us-gaap_ShareBasedCompensationArrangementByShareBasedPaymentAwardOptionsOutstandingNumber</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_);_(&quot;$ &quot;(#,##0.00)" numFmtId="167"/>
    <numFmt formatCode="_(&quot;NZD &quot;#,##0.0_);_(&quot;NZD &quot;(#,##0.0)" numFmtId="168"/>
    <numFmt formatCode="#,##0.0_);(#,##0.0)" numFmtId="169"/>
    <numFmt formatCode="_(&quot;NZD &quot;#,##0_);_(&quot;NZD &quot;(#,##0)" numFmtId="170"/>
    <numFmt formatCode="_(&quot;Remaining &quot;#,##0_);_(&quot;Remaining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29363120</v>
      </c>
    </row>
    <row spans="1:3" r="9">
      <c s="4" t="s" r="A9">
        <v>14</v>
      </c>
      <c s="4" t="s" r="B9">
        <v>15</v>
      </c>
    </row>
    <row spans="1:3" r="10">
      <c s="4" t="s" r="A10">
        <v>16</v>
      </c>
      <c s="5" t="n" r="B10">
        <v>1297336</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28624</v>
      </c>
      <c s="7" t="n" r="C3">
        <v>43720</v>
      </c>
    </row>
    <row spans="1:3" r="4">
      <c s="4" t="s" r="A4">
        <v>33</v>
      </c>
      <c s="5" t="n" r="B4">
        <v>52</v>
      </c>
      <c s="5" t="n" r="C4">
        <v>904</v>
      </c>
    </row>
    <row spans="1:3" r="5">
      <c s="4" t="s" r="A5">
        <v>34</v>
      </c>
      <c s="5" t="n" r="B5">
        <v>5759</v>
      </c>
      <c s="5" t="n" r="C5">
        <v>7844</v>
      </c>
    </row>
    <row spans="1:3" r="6">
      <c s="4" t="s" r="A6">
        <v>35</v>
      </c>
      <c s="5" t="n" r="B6">
        <v>7430</v>
      </c>
      <c s="5" t="n" r="C6">
        <v>9620</v>
      </c>
    </row>
    <row spans="1:3" r="7">
      <c s="4" t="s" r="A7">
        <v>36</v>
      </c>
      <c s="5" t="n" r="B7">
        <v>41865</v>
      </c>
      <c s="5" t="n" r="C7">
        <v>62088</v>
      </c>
    </row>
    <row spans="1:3" r="8">
      <c s="4" t="s" r="A8">
        <v>37</v>
      </c>
      <c s="5" t="n" r="B8">
        <v>16615</v>
      </c>
      <c s="5" t="n" r="C8">
        <v>19639</v>
      </c>
    </row>
    <row spans="1:3" r="9">
      <c s="4" t="s" r="A9">
        <v>38</v>
      </c>
      <c s="5" t="n" r="B9">
        <v>21470</v>
      </c>
      <c s="5" t="n" r="C9">
        <v>21555</v>
      </c>
    </row>
    <row spans="1:3" r="10">
      <c s="4" t="s" r="A10">
        <v>39</v>
      </c>
      <c s="5" t="n" r="B10">
        <v>17500</v>
      </c>
    </row>
    <row spans="1:3" r="11">
      <c s="4" t="s" r="A11">
        <v>40</v>
      </c>
      <c s="5" t="n" r="B11">
        <v>3565</v>
      </c>
      <c s="5" t="n" r="C11">
        <v>3589</v>
      </c>
    </row>
    <row spans="1:3" r="12">
      <c s="4" t="s" r="A12">
        <v>41</v>
      </c>
      <c s="5" t="n" r="B12">
        <v>4486</v>
      </c>
      <c s="5" t="n" r="C12">
        <v>5492</v>
      </c>
    </row>
    <row spans="1:3" r="13">
      <c s="4" t="s" r="A13">
        <v>42</v>
      </c>
      <c s="5" t="n" r="B13">
        <v>9000</v>
      </c>
      <c s="5" t="n" r="C13">
        <v>9000</v>
      </c>
    </row>
    <row spans="1:3" r="14">
      <c s="4" t="s" r="A14">
        <v>43</v>
      </c>
      <c s="5" t="n" r="B14">
        <v>3467</v>
      </c>
      <c s="5" t="n" r="C14">
        <v>3518</v>
      </c>
    </row>
    <row spans="1:3" r="15">
      <c s="4" t="s" r="A15">
        <v>44</v>
      </c>
      <c s="5" t="n" r="B15">
        <v>47927</v>
      </c>
      <c s="5" t="n" r="C15">
        <v>48189</v>
      </c>
    </row>
    <row spans="1:3" r="16">
      <c s="4" t="s" r="A16">
        <v>45</v>
      </c>
      <c s="5" t="n" r="B16">
        <v>165895</v>
      </c>
      <c s="5" t="n" r="C16">
        <v>173070</v>
      </c>
    </row>
    <row spans="1:3" r="17">
      <c s="3" t="s" r="A17">
        <v>46</v>
      </c>
    </row>
    <row spans="1:3" r="18">
      <c s="4" t="s" r="A18">
        <v>47</v>
      </c>
      <c s="5" t="n" r="B18">
        <v>35305</v>
      </c>
      <c s="5" t="n" r="C18">
        <v>44874</v>
      </c>
    </row>
    <row spans="1:3" r="19">
      <c s="4" t="s" r="A19">
        <v>48</v>
      </c>
      <c s="5" t="n" r="B19">
        <v>15043</v>
      </c>
      <c s="5" t="n" r="C19">
        <v>15972</v>
      </c>
    </row>
    <row spans="1:3" r="20">
      <c s="4" t="s" r="A20">
        <v>49</v>
      </c>
      <c s="5" t="n" r="B20">
        <v>27226</v>
      </c>
      <c s="5" t="n" r="C20">
        <v>29016</v>
      </c>
    </row>
    <row spans="1:3" r="21">
      <c s="4" t="s" r="A21">
        <v>50</v>
      </c>
      <c s="5" t="n" r="B21">
        <v>4909</v>
      </c>
      <c s="5" t="n" r="C21">
        <v>3196</v>
      </c>
    </row>
    <row spans="1:3" r="22">
      <c s="4" t="s" r="A22">
        <v>51</v>
      </c>
      <c s="5" t="n" r="B22">
        <v>2789</v>
      </c>
    </row>
    <row spans="1:3" r="23">
      <c s="4" t="s" r="A23">
        <v>52</v>
      </c>
      <c s="5" t="n" r="B23">
        <v>684</v>
      </c>
      <c s="5" t="n" r="C23">
        <v>624</v>
      </c>
    </row>
    <row spans="1:3" r="24">
      <c s="4" t="s" r="A24">
        <v>53</v>
      </c>
      <c s="5" t="n" r="B24">
        <v>10833</v>
      </c>
      <c s="5" t="n" r="C24">
        <v>12316</v>
      </c>
    </row>
    <row spans="1:3" r="25">
      <c s="4" t="s" r="A25">
        <v>54</v>
      </c>
      <c s="5" t="n" r="B25">
        <v>789</v>
      </c>
      <c s="5" t="n" r="C25">
        <v>850</v>
      </c>
    </row>
    <row spans="1:3" r="26">
      <c s="4" t="s" r="A26">
        <v>55</v>
      </c>
      <c s="5" t="n" r="B26">
        <v>97578</v>
      </c>
      <c s="5" t="n" r="C26">
        <v>106848</v>
      </c>
    </row>
    <row spans="1:3" r="27">
      <c s="4" t="s" r="A27">
        <v>51</v>
      </c>
      <c s="5" t="n" r="B27">
        <v>21619</v>
      </c>
    </row>
    <row spans="1:3" r="28">
      <c s="4" t="s" r="A28">
        <v>52</v>
      </c>
      <c s="5" t="n" r="B28">
        <v>839</v>
      </c>
      <c s="5" t="n" r="C28">
        <v>1103</v>
      </c>
    </row>
    <row spans="1:3" r="29">
      <c s="4" t="s" r="A29">
        <v>56</v>
      </c>
      <c s="5" t="n" r="B29">
        <v>11949</v>
      </c>
      <c s="5" t="n" r="C29">
        <v>12195</v>
      </c>
    </row>
    <row spans="1:3" r="30">
      <c s="4" t="s" r="A30">
        <v>57</v>
      </c>
      <c s="7" t="n" r="B30">
        <v>131985</v>
      </c>
      <c s="7" t="n" r="C30">
        <v>120146</v>
      </c>
    </row>
    <row spans="1:3" r="31">
      <c s="4" t="s" r="A31">
        <v>58</v>
      </c>
    </row>
    <row spans="1:3" r="32">
      <c s="3" t="s" r="A32">
        <v>59</v>
      </c>
    </row>
    <row spans="1:3" r="33">
      <c s="4" t="s" r="A33">
        <v>60</v>
      </c>
      <c s="7" t="n" r="C33">
        <v>0</v>
      </c>
    </row>
    <row spans="1:3" r="34">
      <c s="4" t="s" r="A34">
        <v>61</v>
      </c>
      <c s="7" t="n" r="B34">
        <v>-59</v>
      </c>
      <c s="5" t="n" r="C34">
        <v>-65</v>
      </c>
    </row>
    <row spans="1:3" r="35">
      <c s="4" t="s" r="A35">
        <v>62</v>
      </c>
      <c s="5" t="n" r="B35">
        <v>136505</v>
      </c>
      <c s="5" t="n" r="C35">
        <v>132080</v>
      </c>
    </row>
    <row spans="1:3" r="36">
      <c s="4" t="s" r="A36">
        <v>63</v>
      </c>
      <c s="5" t="n" r="B36">
        <v>-97944</v>
      </c>
      <c s="5" t="n" r="C36">
        <v>-74569</v>
      </c>
    </row>
    <row spans="1:3" r="37">
      <c s="4" t="s" r="A37">
        <v>64</v>
      </c>
      <c s="5" t="n" r="B37">
        <v>-4592</v>
      </c>
      <c s="5" t="n" r="C37">
        <v>-4522</v>
      </c>
    </row>
    <row spans="1:3" r="38">
      <c s="4" t="s" r="A38">
        <v>65</v>
      </c>
      <c s="5" t="n" r="B38">
        <v>33910</v>
      </c>
      <c s="5" t="n" r="C38">
        <v>52924</v>
      </c>
    </row>
    <row spans="1:3" r="39">
      <c s="4" t="s" r="A39">
        <v>66</v>
      </c>
      <c s="7" t="n" r="B39">
        <v>165895</v>
      </c>
      <c s="7" t="n" r="C39">
        <v>173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146</v>
      </c>
    </row>
    <row spans="1:2" r="4">
      <c s="4" t="s" r="A4">
        <v>202</v>
      </c>
      <c s="4" t="s" r="B4">
        <v>203</v>
      </c>
    </row>
    <row spans="1:2" r="5">
      <c s="4" t="s" r="A5">
        <v>204</v>
      </c>
      <c s="4" t="s" r="B5">
        <v>205</v>
      </c>
    </row>
    <row spans="1:2" r="6">
      <c s="4" t="s" r="A6">
        <v>206</v>
      </c>
      <c s="4" t="s" r="B6">
        <v>207</v>
      </c>
    </row>
    <row spans="1:2" r="7">
      <c s="4" t="s" r="A7">
        <v>208</v>
      </c>
      <c s="4" t="s" r="B7">
        <v>209</v>
      </c>
    </row>
    <row spans="1:2" r="8">
      <c s="4" t="s" r="A8">
        <v>210</v>
      </c>
      <c s="4" t="s" r="B8">
        <v>211</v>
      </c>
    </row>
    <row spans="1:2" r="9">
      <c s="4" t="s" r="A9">
        <v>212</v>
      </c>
      <c s="4" t="s" r="B9">
        <v>213</v>
      </c>
    </row>
    <row spans="1:2" r="10">
      <c s="4" t="s" r="A10">
        <v>214</v>
      </c>
      <c s="4" t="s" r="B10">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50</v>
      </c>
    </row>
    <row spans="1:2" r="4">
      <c s="4" t="s" r="A4">
        <v>217</v>
      </c>
      <c s="4" t="s"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3" t="s" r="A3">
        <v>154</v>
      </c>
    </row>
    <row spans="1:2" r="4">
      <c s="4" t="s" r="A4">
        <v>220</v>
      </c>
      <c s="4" t="s" r="B4">
        <v>221</v>
      </c>
    </row>
    <row spans="1:2" r="5">
      <c s="4" t="s" r="A5">
        <v>222</v>
      </c>
      <c s="4" t="s" r="B5">
        <v>223</v>
      </c>
    </row>
    <row spans="1:2" r="6">
      <c s="4" t="s" r="A6">
        <v>224</v>
      </c>
      <c s="4" t="s" r="B6">
        <v>225</v>
      </c>
    </row>
    <row spans="1:2" r="7">
      <c s="4" t="s" r="A7">
        <v>226</v>
      </c>
      <c s="4" t="s" r="B7">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28</v>
      </c>
      <c s="2" t="s" r="B1">
        <v>1</v>
      </c>
    </row>
    <row spans="1:2" r="2">
      <c s="2" t="s" r="B2">
        <v>2</v>
      </c>
    </row>
    <row spans="1:2" r="3">
      <c s="3" t="s" r="A3">
        <v>158</v>
      </c>
    </row>
    <row spans="1:2" r="4">
      <c s="4" t="s" r="A4">
        <v>229</v>
      </c>
      <c s="4" t="s"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v>
      </c>
    </row>
    <row spans="1:2" r="3">
      <c s="3" t="s" r="A3">
        <v>170</v>
      </c>
    </row>
    <row spans="1:2" r="4">
      <c s="4" t="s" r="A4">
        <v>232</v>
      </c>
      <c s="4" t="s" r="B4">
        <v>233</v>
      </c>
    </row>
    <row spans="1:2" r="5">
      <c s="4" t="s" r="A5">
        <v>234</v>
      </c>
      <c s="4" t="s" r="B5">
        <v>235</v>
      </c>
    </row>
    <row spans="1:2" r="6">
      <c s="4" t="s" r="A6">
        <v>236</v>
      </c>
      <c s="4" t="s" r="B6">
        <v>237</v>
      </c>
    </row>
    <row spans="1:2" r="7">
      <c s="4" t="s" r="A7">
        <v>238</v>
      </c>
      <c s="4" t="s" r="B7">
        <v>239</v>
      </c>
    </row>
    <row spans="1:2" r="8">
      <c s="4" t="s" r="A8">
        <v>240</v>
      </c>
      <c s="4" t="s" r="B8">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spans="1:2" r="1">
      <c s="1" t="s" r="A1">
        <v>242</v>
      </c>
      <c s="2" t="s" r="B1">
        <v>1</v>
      </c>
    </row>
    <row spans="1:2" r="2">
      <c s="2" t="s" r="B2">
        <v>2</v>
      </c>
    </row>
    <row spans="1:2" r="3">
      <c s="3" t="s" r="A3">
        <v>243</v>
      </c>
    </row>
    <row spans="1:2" r="4">
      <c s="4" t="s" r="A4">
        <v>244</v>
      </c>
      <c s="4" t="s" r="B4">
        <v>245</v>
      </c>
    </row>
    <row spans="1:2" r="5">
      <c s="4" t="s" r="A5">
        <v>246</v>
      </c>
    </row>
    <row spans="1:2" r="6">
      <c s="3" t="s" r="A6">
        <v>243</v>
      </c>
    </row>
    <row spans="1:2" r="7">
      <c s="4" t="s" r="A7">
        <v>244</v>
      </c>
      <c s="4" t="s" r="B7">
        <v>247</v>
      </c>
    </row>
    <row spans="1:2" r="8">
      <c s="4" t="s" r="A8">
        <v>248</v>
      </c>
    </row>
    <row spans="1:2" r="9">
      <c s="3" t="s" r="A9">
        <v>243</v>
      </c>
    </row>
    <row spans="1:2" r="10">
      <c s="4" t="s" r="A10">
        <v>244</v>
      </c>
      <c s="4" t="s" r="B10">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86</v>
      </c>
    </row>
    <row spans="1:2" r="4">
      <c s="4" t="s" r="A4">
        <v>251</v>
      </c>
      <c s="4" t="s" r="B4">
        <v>252</v>
      </c>
    </row>
    <row spans="1:2" r="5">
      <c s="4" t="s" r="A5">
        <v>253</v>
      </c>
      <c s="4" t="s" r="B5">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v>
      </c>
      <c s="2" t="s" r="B1">
        <v>2</v>
      </c>
      <c s="2" t="s" r="C1">
        <v>30</v>
      </c>
    </row>
    <row spans="1:3" r="2">
      <c s="4" t="s" r="A2">
        <v>68</v>
      </c>
      <c s="7" t="n" r="B2">
        <v>949</v>
      </c>
      <c s="7" t="n" r="C2">
        <v>961</v>
      </c>
    </row>
    <row spans="1:3" r="3">
      <c s="4" t="s" r="A3">
        <v>69</v>
      </c>
      <c s="8" t="n" r="B3">
        <v>1e-05</v>
      </c>
      <c s="8" t="n" r="C3">
        <v>1e-05</v>
      </c>
    </row>
    <row spans="1:3" r="4">
      <c s="4" t="s" r="A4">
        <v>70</v>
      </c>
      <c s="5" t="n" r="B4">
        <v>140000</v>
      </c>
      <c s="5" t="n" r="C4">
        <v>140000</v>
      </c>
    </row>
    <row spans="1:3" r="5">
      <c s="4" t="s" r="A5">
        <v>71</v>
      </c>
      <c s="5" t="n" r="B5">
        <v>29364</v>
      </c>
      <c s="5" t="n" r="C5">
        <v>29269</v>
      </c>
    </row>
    <row spans="1:3" r="6">
      <c s="4" t="s" r="A6">
        <v>72</v>
      </c>
      <c s="5" t="n" r="B6">
        <v>29364</v>
      </c>
      <c s="5" t="n" r="C6">
        <v>292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55</v>
      </c>
      <c s="2" t="s" r="B1">
        <v>1</v>
      </c>
    </row>
    <row spans="1:2" r="2">
      <c s="2" t="s" r="B2">
        <v>2</v>
      </c>
    </row>
    <row spans="1:2" r="3">
      <c s="3" t="s" r="A3">
        <v>194</v>
      </c>
    </row>
    <row spans="1:2" r="4">
      <c s="4" t="s" r="A4">
        <v>256</v>
      </c>
      <c s="4" t="s"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58</v>
      </c>
      <c s="2" t="s" r="B1">
        <v>259</v>
      </c>
      <c s="2" t="s" r="C1">
        <v>2</v>
      </c>
      <c s="2" t="s" r="D1">
        <v>75</v>
      </c>
      <c s="2" t="s" r="E1">
        <v>30</v>
      </c>
    </row>
    <row spans="1:5" r="2">
      <c s="3" t="s" r="A2">
        <v>260</v>
      </c>
    </row>
    <row spans="1:5" r="3">
      <c s="4" t="s" r="A3">
        <v>261</v>
      </c>
      <c s="7" t="n" r="C3">
        <v>24700</v>
      </c>
    </row>
    <row spans="1:5" r="4">
      <c s="4" t="s" r="A4">
        <v>262</v>
      </c>
      <c s="5" t="n" r="C4">
        <v>-15096</v>
      </c>
      <c s="7" t="n" r="D4">
        <v>-13240</v>
      </c>
    </row>
    <row spans="1:5" r="5">
      <c s="4" t="s" r="A5">
        <v>263</v>
      </c>
      <c s="5" t="n" r="C5">
        <v>-55700</v>
      </c>
    </row>
    <row spans="1:5" r="6">
      <c s="4" t="s" r="A6">
        <v>264</v>
      </c>
      <c s="5" t="n" r="C6">
        <v>3600</v>
      </c>
      <c s="7" t="n" r="E6">
        <v>3600</v>
      </c>
    </row>
    <row spans="1:5" r="7">
      <c s="4" t="s" r="A7">
        <v>265</v>
      </c>
    </row>
    <row spans="1:5" r="8">
      <c s="3" t="s" r="A8">
        <v>260</v>
      </c>
    </row>
    <row spans="1:5" r="9">
      <c s="4" t="s" r="A9">
        <v>264</v>
      </c>
      <c s="7" t="n" r="C9">
        <v>200</v>
      </c>
      <c s="7" t="n" r="E9">
        <v>200</v>
      </c>
    </row>
    <row spans="1:5" r="10">
      <c s="4" t="s" r="A10">
        <v>266</v>
      </c>
    </row>
    <row spans="1:5" r="11">
      <c s="3" t="s" r="A11">
        <v>260</v>
      </c>
    </row>
    <row spans="1:5" r="12">
      <c s="4" t="s" r="A12">
        <v>267</v>
      </c>
      <c s="7" t="n" r="B12">
        <v>25000</v>
      </c>
    </row>
    <row spans="1:5" r="13">
      <c s="4" t="s" r="A13">
        <v>261</v>
      </c>
      <c s="5" t="n" r="B13">
        <v>24700</v>
      </c>
    </row>
    <row spans="1:5" r="14">
      <c s="4" t="s" r="A14">
        <v>268</v>
      </c>
      <c s="5" t="n" r="B14">
        <v>17500</v>
      </c>
    </row>
    <row spans="1:5" r="15">
      <c s="4" t="s" r="A15">
        <v>269</v>
      </c>
      <c s="5" t="n" r="B15">
        <v>12500</v>
      </c>
    </row>
    <row spans="1:5" r="16">
      <c s="4" t="s" r="A16">
        <v>270</v>
      </c>
    </row>
    <row spans="1:5" r="17">
      <c s="3" t="s" r="A17">
        <v>260</v>
      </c>
    </row>
    <row spans="1:5" r="18">
      <c s="4" t="s" r="A18">
        <v>261</v>
      </c>
      <c s="5" t="n" r="B18">
        <v>17500</v>
      </c>
    </row>
    <row spans="1:5" r="19">
      <c s="4" t="s" r="A19">
        <v>271</v>
      </c>
    </row>
    <row spans="1:5" r="20">
      <c s="3" t="s" r="A20">
        <v>260</v>
      </c>
    </row>
    <row spans="1:5" r="21">
      <c s="4" t="s" r="A21">
        <v>261</v>
      </c>
      <c s="7" t="n" r="B21">
        <v>7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s>
  <sheetData>
    <row spans="1:8" r="1">
      <c s="1" t="s" r="A1">
        <v>272</v>
      </c>
      <c s="2" t="s" r="B1">
        <v>273</v>
      </c>
      <c s="2" t="s" r="C1">
        <v>274</v>
      </c>
      <c s="2" t="s" r="D1">
        <v>275</v>
      </c>
      <c s="2" t="s" r="E1">
        <v>276</v>
      </c>
      <c s="2" t="s" r="F1">
        <v>277</v>
      </c>
      <c s="2" t="s" r="G1">
        <v>278</v>
      </c>
      <c s="2" t="s" r="H1">
        <v>279</v>
      </c>
    </row>
    <row spans="1:8" r="2">
      <c s="3" t="s" r="A2">
        <v>280</v>
      </c>
    </row>
    <row spans="1:8" r="3">
      <c s="4" t="s" r="A3">
        <v>281</v>
      </c>
      <c s="7" t="n" r="F3">
        <v>434</v>
      </c>
    </row>
    <row spans="1:8" r="4">
      <c s="4" t="s" r="A4">
        <v>282</v>
      </c>
      <c s="7" t="n" r="G4">
        <v>2000</v>
      </c>
    </row>
    <row spans="1:8" r="5">
      <c s="4" t="s" r="A5">
        <v>283</v>
      </c>
      <c s="5" t="n" r="F5">
        <v>9000</v>
      </c>
      <c s="7" t="n" r="H5">
        <v>9000</v>
      </c>
    </row>
    <row spans="1:8" r="6">
      <c s="4" t="s" r="A6">
        <v>284</v>
      </c>
    </row>
    <row spans="1:8" r="7">
      <c s="3" t="s" r="A7">
        <v>280</v>
      </c>
    </row>
    <row spans="1:8" r="8">
      <c s="4" t="s" r="A8">
        <v>282</v>
      </c>
      <c s="7" t="n" r="D8">
        <v>2000</v>
      </c>
      <c s="7" t="n" r="E8">
        <v>2500</v>
      </c>
    </row>
    <row spans="1:8" r="9">
      <c s="4" t="s" r="A9">
        <v>285</v>
      </c>
      <c s="4" t="s" r="D9">
        <v>286</v>
      </c>
      <c s="4" t="s" r="E9">
        <v>287</v>
      </c>
    </row>
    <row spans="1:8" r="10">
      <c s="4" t="s" r="A10">
        <v>288</v>
      </c>
    </row>
    <row spans="1:8" r="11">
      <c s="3" t="s" r="A11">
        <v>280</v>
      </c>
    </row>
    <row spans="1:8" r="12">
      <c s="4" t="s" r="A12">
        <v>283</v>
      </c>
      <c s="7" t="n" r="F12">
        <v>4500</v>
      </c>
    </row>
    <row spans="1:8" r="13">
      <c s="4" t="s" r="A13">
        <v>289</v>
      </c>
    </row>
    <row spans="1:8" r="14">
      <c s="3" t="s" r="A14">
        <v>280</v>
      </c>
    </row>
    <row spans="1:8" r="15">
      <c s="4" t="s" r="A15">
        <v>290</v>
      </c>
      <c s="4" t="s" r="F15">
        <v>291</v>
      </c>
    </row>
    <row spans="1:8" r="16">
      <c s="4" t="s" r="A16">
        <v>283</v>
      </c>
      <c s="7" t="n" r="F16">
        <v>4500</v>
      </c>
    </row>
    <row spans="1:8" r="17">
      <c s="4" t="s" r="A17">
        <v>292</v>
      </c>
    </row>
    <row spans="1:8" r="18">
      <c s="3" t="s" r="A18">
        <v>280</v>
      </c>
    </row>
    <row spans="1:8" r="19">
      <c s="4" t="s" r="A19">
        <v>283</v>
      </c>
      <c s="7" t="n" r="F19">
        <v>4500</v>
      </c>
    </row>
    <row spans="1:8" r="20">
      <c s="4" t="s" r="A20">
        <v>293</v>
      </c>
    </row>
    <row spans="1:8" r="21">
      <c s="3" t="s" r="A21">
        <v>280</v>
      </c>
    </row>
    <row spans="1:8" r="22">
      <c s="4" t="s" r="A22">
        <v>294</v>
      </c>
      <c s="7" t="n" r="B22">
        <v>100</v>
      </c>
      <c s="11" t="n" r="C22">
        <v>0.2</v>
      </c>
    </row>
    <row spans="1:8" r="23">
      <c s="4" t="s" r="A23">
        <v>295</v>
      </c>
    </row>
    <row spans="1:8" r="24">
      <c s="3" t="s" r="A24">
        <v>280</v>
      </c>
    </row>
    <row spans="1:8" r="25">
      <c s="4" t="s" r="A25">
        <v>281</v>
      </c>
      <c s="7" t="n" r="B25">
        <v>300</v>
      </c>
      <c s="11" t="n" r="C25">
        <v>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6</v>
      </c>
      <c s="2" t="s" r="B1">
        <v>2</v>
      </c>
      <c s="2" t="s" r="C1">
        <v>30</v>
      </c>
    </row>
    <row spans="1:3" r="2">
      <c s="3" t="s" r="A2">
        <v>297</v>
      </c>
    </row>
    <row spans="1:3" r="3">
      <c s="4" t="s" r="A3">
        <v>32</v>
      </c>
      <c s="7" t="n" r="B3">
        <v>28624</v>
      </c>
      <c s="7" t="n" r="C3">
        <v>43720</v>
      </c>
    </row>
    <row spans="1:3" r="4">
      <c s="4" t="s" r="A4">
        <v>129</v>
      </c>
      <c s="5" t="n" r="B4">
        <v>17500</v>
      </c>
    </row>
    <row spans="1:3" r="5">
      <c s="4" t="s" r="A5">
        <v>33</v>
      </c>
      <c s="5" t="n" r="B5">
        <v>52</v>
      </c>
      <c s="5" t="n" r="C5">
        <v>904</v>
      </c>
    </row>
    <row spans="1:3" r="6">
      <c s="4" t="s" r="A6">
        <v>40</v>
      </c>
      <c s="5" t="n" r="B6">
        <v>3317</v>
      </c>
      <c s="5" t="n" r="C6">
        <v>3416</v>
      </c>
    </row>
    <row spans="1:3" r="7">
      <c s="3" t="s" r="A7">
        <v>298</v>
      </c>
    </row>
    <row spans="1:3" r="8">
      <c s="4" t="s" r="A8">
        <v>299</v>
      </c>
      <c s="5" t="n" r="C8">
        <v>349</v>
      </c>
    </row>
    <row spans="1:3" r="9">
      <c s="4" t="s" r="A9">
        <v>300</v>
      </c>
    </row>
    <row spans="1:3" r="10">
      <c s="3" t="s" r="A10">
        <v>297</v>
      </c>
    </row>
    <row spans="1:3" r="11">
      <c s="4" t="s" r="A11">
        <v>32</v>
      </c>
      <c s="5" t="n" r="B11">
        <v>28624</v>
      </c>
      <c s="5" t="n" r="C11">
        <v>43720</v>
      </c>
    </row>
    <row spans="1:3" r="12">
      <c s="4" t="s" r="A12">
        <v>129</v>
      </c>
      <c s="5" t="n" r="B12">
        <v>17500</v>
      </c>
    </row>
    <row spans="1:3" r="13">
      <c s="4" t="s" r="A13">
        <v>33</v>
      </c>
      <c s="5" t="n" r="B13">
        <v>52</v>
      </c>
      <c s="5" t="n" r="C13">
        <v>904</v>
      </c>
    </row>
    <row spans="1:3" r="14">
      <c s="4" t="s" r="A14">
        <v>301</v>
      </c>
    </row>
    <row spans="1:3" r="15">
      <c s="3" t="s" r="A15">
        <v>297</v>
      </c>
    </row>
    <row spans="1:3" r="16">
      <c s="4" t="s" r="A16">
        <v>40</v>
      </c>
      <c s="7" t="n" r="B16">
        <v>3317</v>
      </c>
      <c s="5" t="n" r="C16">
        <v>3416</v>
      </c>
    </row>
    <row spans="1:3" r="17">
      <c s="4" t="s" r="A17">
        <v>302</v>
      </c>
    </row>
    <row spans="1:3" r="18">
      <c s="3" t="s" r="A18">
        <v>298</v>
      </c>
    </row>
    <row spans="1:3" r="19">
      <c s="4" t="s" r="A19">
        <v>299</v>
      </c>
      <c s="7" t="n" r="C19">
        <v>3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N7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7"/>
    <col customWidth="1" max="5" min="5" width="21"/>
    <col customWidth="1" max="6" min="6" width="17"/>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17"/>
  </cols>
  <sheetData>
    <row spans="1:14" r="1">
      <c s="1" t="s" r="A1">
        <v>303</v>
      </c>
      <c s="2" t="s" r="B1">
        <v>273</v>
      </c>
      <c s="2" t="s" r="C1">
        <v>274</v>
      </c>
      <c s="2" t="s" r="D1">
        <v>304</v>
      </c>
      <c s="2" t="s" r="E1">
        <v>305</v>
      </c>
      <c s="2" t="s" r="F1">
        <v>306</v>
      </c>
      <c s="2" t="s" r="G1">
        <v>307</v>
      </c>
      <c s="2" t="s" r="H1">
        <v>277</v>
      </c>
      <c s="2" t="s" r="I1">
        <v>278</v>
      </c>
      <c s="2" t="s" r="J1">
        <v>277</v>
      </c>
      <c s="2" t="s" r="K1">
        <v>278</v>
      </c>
      <c s="2" t="s" r="L1">
        <v>30</v>
      </c>
      <c s="2" t="s" r="M1">
        <v>308</v>
      </c>
      <c s="2" t="s" r="N1">
        <v>306</v>
      </c>
    </row>
    <row spans="1:14" r="2">
      <c s="3" t="s" r="A2">
        <v>309</v>
      </c>
    </row>
    <row spans="1:14" r="3">
      <c s="4" t="s" r="A3">
        <v>281</v>
      </c>
      <c s="7" t="n" r="J3">
        <v>434000</v>
      </c>
    </row>
    <row spans="1:14" r="4">
      <c s="4" t="s" r="A4">
        <v>310</v>
      </c>
      <c s="7" t="n" r="H4">
        <v>400000</v>
      </c>
      <c s="7" t="n" r="I4">
        <v>300000</v>
      </c>
      <c s="7" t="n" r="J4">
        <v>900000</v>
      </c>
      <c s="7" t="n" r="K4">
        <v>600000</v>
      </c>
    </row>
    <row spans="1:14" r="5">
      <c s="4" t="s" r="A5">
        <v>311</v>
      </c>
    </row>
    <row spans="1:14" r="6">
      <c s="3" t="s" r="A6">
        <v>309</v>
      </c>
    </row>
    <row spans="1:14" r="7">
      <c s="4" t="s" r="A7">
        <v>312</v>
      </c>
      <c s="7" t="n" r="D7">
        <v>6750000</v>
      </c>
    </row>
    <row spans="1:14" r="8">
      <c s="4" t="s" r="A8">
        <v>313</v>
      </c>
      <c s="5" t="n" r="D8">
        <v>4000000</v>
      </c>
    </row>
    <row spans="1:14" r="9">
      <c s="4" t="s" r="A9">
        <v>314</v>
      </c>
      <c s="7" t="n" r="D9">
        <v>5300000</v>
      </c>
    </row>
    <row spans="1:14" r="10">
      <c s="4" t="s" r="A10">
        <v>315</v>
      </c>
      <c s="7" t="n" r="M10">
        <v>4280000</v>
      </c>
    </row>
    <row spans="1:14" r="11">
      <c s="4" t="s" r="A11">
        <v>316</v>
      </c>
      <c s="4" t="s" r="D11">
        <v>317</v>
      </c>
    </row>
    <row spans="1:14" r="12">
      <c s="4" t="s" r="A12">
        <v>318</v>
      </c>
      <c s="7" t="n" r="D12">
        <v>0</v>
      </c>
    </row>
    <row spans="1:14" r="13">
      <c s="4" t="s" r="A13">
        <v>319</v>
      </c>
    </row>
    <row spans="1:14" r="14">
      <c s="3" t="s" r="A14">
        <v>309</v>
      </c>
    </row>
    <row spans="1:14" r="15">
      <c s="4" t="s" r="A15">
        <v>320</v>
      </c>
      <c s="5" t="n" r="D15">
        <v>250000</v>
      </c>
    </row>
    <row spans="1:14" r="16">
      <c s="4" t="s" r="A16">
        <v>293</v>
      </c>
    </row>
    <row spans="1:14" r="17">
      <c s="3" t="s" r="A17">
        <v>309</v>
      </c>
    </row>
    <row spans="1:14" r="18">
      <c s="4" t="s" r="A18">
        <v>312</v>
      </c>
      <c s="7" t="n" r="E18">
        <v>2400000</v>
      </c>
      <c s="11" t="n" r="F18">
        <v>2.8</v>
      </c>
    </row>
    <row spans="1:14" r="19">
      <c s="4" t="s" r="A19">
        <v>314</v>
      </c>
      <c s="7" t="n" r="E19">
        <v>1500000</v>
      </c>
      <c s="11" t="n" r="F19">
        <v>1.7</v>
      </c>
    </row>
    <row spans="1:14" r="20">
      <c s="4" t="s" r="A20">
        <v>315</v>
      </c>
      <c s="7" t="n" r="M20">
        <v>1280000</v>
      </c>
    </row>
    <row spans="1:14" r="21">
      <c s="4" t="s" r="A21">
        <v>316</v>
      </c>
      <c s="4" t="s" r="E21">
        <v>321</v>
      </c>
      <c s="4" t="s" r="F21">
        <v>321</v>
      </c>
    </row>
    <row spans="1:14" r="22">
      <c s="4" t="s" r="A22">
        <v>322</v>
      </c>
      <c s="4" t="s" r="E22">
        <v>323</v>
      </c>
      <c s="4" t="s" r="F22">
        <v>323</v>
      </c>
    </row>
    <row spans="1:14" r="23">
      <c s="4" t="s" r="A23">
        <v>324</v>
      </c>
      <c s="4" t="s" r="E23">
        <v>325</v>
      </c>
      <c s="4" t="s" r="F23">
        <v>325</v>
      </c>
    </row>
    <row spans="1:14" r="24">
      <c s="4" t="s" r="A24">
        <v>326</v>
      </c>
      <c s="7" t="n" r="E24">
        <v>300000</v>
      </c>
      <c s="11" t="n" r="N24">
        <v>0.4</v>
      </c>
    </row>
    <row spans="1:14" r="25">
      <c s="4" t="s" r="A25">
        <v>327</v>
      </c>
      <c s="7" t="n" r="B25">
        <v>400000</v>
      </c>
      <c s="11" t="n" r="C25">
        <v>0.6</v>
      </c>
    </row>
    <row spans="1:14" r="26">
      <c s="4" t="s" r="A26">
        <v>294</v>
      </c>
      <c s="5" t="n" r="B26">
        <v>100000</v>
      </c>
      <c s="12" t="n" r="C26">
        <v>0.2</v>
      </c>
    </row>
    <row spans="1:14" r="27">
      <c s="4" t="s" r="A27">
        <v>318</v>
      </c>
      <c s="7" t="n" r="D27">
        <v>0</v>
      </c>
    </row>
    <row spans="1:14" r="28">
      <c s="4" t="s" r="A28">
        <v>328</v>
      </c>
    </row>
    <row spans="1:14" r="29">
      <c s="3" t="s" r="A29">
        <v>309</v>
      </c>
    </row>
    <row spans="1:14" r="30">
      <c s="4" t="s" r="A30">
        <v>329</v>
      </c>
      <c s="4" t="s" r="E30">
        <v>330</v>
      </c>
      <c s="4" t="s" r="F30">
        <v>330</v>
      </c>
    </row>
    <row spans="1:14" r="31">
      <c s="4" t="s" r="A31">
        <v>331</v>
      </c>
      <c s="7" t="n" r="E31">
        <v>200000</v>
      </c>
    </row>
    <row spans="1:14" r="32">
      <c s="4" t="s" r="A32">
        <v>332</v>
      </c>
    </row>
    <row spans="1:14" r="33">
      <c s="3" t="s" r="A33">
        <v>309</v>
      </c>
    </row>
    <row spans="1:14" r="34">
      <c s="4" t="s" r="A34">
        <v>329</v>
      </c>
      <c s="4" t="s" r="E34">
        <v>333</v>
      </c>
      <c s="4" t="s" r="F34">
        <v>333</v>
      </c>
    </row>
    <row spans="1:14" r="35">
      <c s="4" t="s" r="A35">
        <v>331</v>
      </c>
      <c s="7" t="n" r="E35">
        <v>100000</v>
      </c>
    </row>
    <row spans="1:14" r="36">
      <c s="4" t="s" r="A36">
        <v>334</v>
      </c>
    </row>
    <row spans="1:14" r="37">
      <c s="3" t="s" r="A37">
        <v>309</v>
      </c>
    </row>
    <row spans="1:14" r="38">
      <c s="4" t="s" r="A38">
        <v>314</v>
      </c>
      <c s="7" t="n" r="G38">
        <v>300000</v>
      </c>
    </row>
    <row spans="1:14" r="39">
      <c s="4" t="s" r="A39">
        <v>335</v>
      </c>
    </row>
    <row spans="1:14" r="40">
      <c s="3" t="s" r="A40">
        <v>309</v>
      </c>
    </row>
    <row spans="1:14" r="41">
      <c s="4" t="s" r="A41">
        <v>281</v>
      </c>
      <c s="5" t="n" r="B41">
        <v>300000</v>
      </c>
      <c s="12" t="n" r="C41">
        <v>0.4</v>
      </c>
    </row>
    <row spans="1:14" r="42">
      <c s="4" t="s" r="A42">
        <v>336</v>
      </c>
    </row>
    <row spans="1:14" r="43">
      <c s="3" t="s" r="A43">
        <v>309</v>
      </c>
    </row>
    <row spans="1:14" r="44">
      <c s="4" t="s" r="A44">
        <v>327</v>
      </c>
      <c s="7" t="n" r="B44">
        <v>200000</v>
      </c>
      <c s="11" t="n" r="C44">
        <v>0.3</v>
      </c>
    </row>
    <row spans="1:14" r="45">
      <c s="4" t="s" r="A45">
        <v>337</v>
      </c>
    </row>
    <row spans="1:14" r="46">
      <c s="3" t="s" r="A46">
        <v>309</v>
      </c>
    </row>
    <row spans="1:14" r="47">
      <c s="4" t="s" r="A47">
        <v>338</v>
      </c>
      <c s="13" t="n" r="N47">
        <v>2</v>
      </c>
    </row>
    <row spans="1:14" r="48">
      <c s="4" t="s" r="A48">
        <v>339</v>
      </c>
    </row>
    <row spans="1:14" r="49">
      <c s="3" t="s" r="A49">
        <v>309</v>
      </c>
    </row>
    <row spans="1:14" r="50">
      <c s="4" t="s" r="A50">
        <v>315</v>
      </c>
      <c s="7" t="n" r="D50">
        <v>3000000</v>
      </c>
    </row>
    <row spans="1:14" r="51">
      <c s="4" t="s" r="A51">
        <v>340</v>
      </c>
      <c s="4" t="s" r="D51">
        <v>341</v>
      </c>
    </row>
    <row spans="1:14" r="52">
      <c s="4" t="s" r="A52">
        <v>342</v>
      </c>
    </row>
    <row spans="1:14" r="53">
      <c s="3" t="s" r="A53">
        <v>309</v>
      </c>
    </row>
    <row spans="1:14" r="54">
      <c s="4" t="s" r="A54">
        <v>343</v>
      </c>
      <c s="4" t="s" r="J54">
        <v>341</v>
      </c>
      <c s="4" t="s" r="L54">
        <v>341</v>
      </c>
    </row>
    <row spans="1:14" r="55">
      <c s="4" t="s" r="A55">
        <v>344</v>
      </c>
    </row>
    <row spans="1:14" r="56">
      <c s="3" t="s" r="A56">
        <v>309</v>
      </c>
    </row>
    <row spans="1:14" r="57">
      <c s="4" t="s" r="A57">
        <v>343</v>
      </c>
      <c s="4" t="s" r="J57">
        <v>345</v>
      </c>
      <c s="4" t="s" r="L57">
        <v>345</v>
      </c>
    </row>
    <row spans="1:14" r="58">
      <c s="4" t="s" r="A58">
        <v>346</v>
      </c>
    </row>
    <row spans="1:14" r="59">
      <c s="3" t="s" r="A59">
        <v>309</v>
      </c>
    </row>
    <row spans="1:14" r="60">
      <c s="4" t="s" r="A60">
        <v>315</v>
      </c>
      <c s="7" t="n" r="D60">
        <v>600000</v>
      </c>
    </row>
    <row spans="1:14" r="61">
      <c s="4" t="s" r="A61">
        <v>340</v>
      </c>
      <c s="4" t="s" r="D61">
        <v>345</v>
      </c>
    </row>
    <row spans="1:14" r="62">
      <c s="4" t="s" r="A62">
        <v>347</v>
      </c>
    </row>
    <row spans="1:14" r="63">
      <c s="3" t="s" r="A63">
        <v>309</v>
      </c>
    </row>
    <row spans="1:14" r="64">
      <c s="4" t="s" r="A64">
        <v>315</v>
      </c>
      <c s="7" t="n" r="D64">
        <v>700000</v>
      </c>
    </row>
    <row spans="1:14" r="65">
      <c s="4" t="s" r="A65">
        <v>340</v>
      </c>
      <c s="4" t="s" r="D65">
        <v>348</v>
      </c>
    </row>
    <row spans="1:14" r="66">
      <c s="4" t="s" r="A66">
        <v>349</v>
      </c>
    </row>
    <row spans="1:14" r="67">
      <c s="3" t="s" r="A67">
        <v>309</v>
      </c>
    </row>
    <row spans="1:14" r="68">
      <c s="4" t="s" r="A68">
        <v>315</v>
      </c>
      <c s="7" t="n" r="E68">
        <v>1300000</v>
      </c>
    </row>
    <row spans="1:14" r="69">
      <c s="4" t="s" r="A69">
        <v>343</v>
      </c>
      <c s="4" t="s" r="E69">
        <v>350</v>
      </c>
      <c s="4" t="s" r="F69">
        <v>350</v>
      </c>
    </row>
    <row spans="1:14" r="70">
      <c s="4" t="s" r="A70">
        <v>351</v>
      </c>
    </row>
    <row spans="1:14" r="71">
      <c s="3" t="s" r="A71">
        <v>309</v>
      </c>
    </row>
    <row spans="1:14" r="72">
      <c s="4" t="s" r="A72">
        <v>343</v>
      </c>
      <c s="4" t="s" r="J72">
        <v>348</v>
      </c>
      <c s="4" t="s" r="L72">
        <v>3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52</v>
      </c>
      <c s="2" t="s" r="B1">
        <v>2</v>
      </c>
      <c s="2" t="s" r="C1">
        <v>353</v>
      </c>
      <c s="2" t="s" r="D1">
        <v>30</v>
      </c>
    </row>
    <row spans="1:4" r="2">
      <c s="3" t="s" r="A2">
        <v>354</v>
      </c>
    </row>
    <row spans="1:4" r="3">
      <c s="4" t="s" r="A3">
        <v>44</v>
      </c>
      <c s="7" t="n" r="B3">
        <v>47927</v>
      </c>
      <c s="7" t="n" r="D3">
        <v>48189</v>
      </c>
    </row>
    <row spans="1:4" r="4">
      <c s="4" t="s" r="A4">
        <v>311</v>
      </c>
    </row>
    <row spans="1:4" r="5">
      <c s="3" t="s" r="A5">
        <v>354</v>
      </c>
    </row>
    <row spans="1:4" r="6">
      <c s="4" t="s" r="A6">
        <v>32</v>
      </c>
      <c s="7" t="n" r="C6">
        <v>58</v>
      </c>
    </row>
    <row spans="1:4" r="7">
      <c s="4" t="s" r="A7">
        <v>355</v>
      </c>
      <c s="5" t="n" r="C7">
        <v>4280</v>
      </c>
    </row>
    <row spans="1:4" r="8">
      <c s="4" t="s" r="A8">
        <v>44</v>
      </c>
      <c s="5" t="n" r="C8">
        <v>3985</v>
      </c>
    </row>
    <row spans="1:4" r="9">
      <c s="4" t="s" r="A9">
        <v>356</v>
      </c>
      <c s="5" t="n" r="C9">
        <v>8323</v>
      </c>
    </row>
    <row spans="1:4" r="10">
      <c s="3" t="s" r="A10">
        <v>357</v>
      </c>
    </row>
    <row spans="1:4" r="11">
      <c s="4" t="s" r="A11">
        <v>358</v>
      </c>
      <c s="5" t="n" r="C11">
        <v>24</v>
      </c>
    </row>
    <row spans="1:4" r="12">
      <c s="4" t="s" r="A12">
        <v>359</v>
      </c>
      <c s="5" t="n" r="C12">
        <v>350</v>
      </c>
    </row>
    <row spans="1:4" r="13">
      <c s="4" t="s" r="A13">
        <v>360</v>
      </c>
      <c s="5" t="n" r="C13">
        <v>1249</v>
      </c>
    </row>
    <row spans="1:4" r="14">
      <c s="4" t="s" r="A14">
        <v>361</v>
      </c>
      <c s="5" t="n" r="C14">
        <v>1623</v>
      </c>
    </row>
    <row spans="1:4" r="15">
      <c s="4" t="s" r="A15">
        <v>362</v>
      </c>
      <c s="5" t="n" r="C15">
        <v>6700</v>
      </c>
    </row>
    <row spans="1:4" r="16">
      <c s="4" t="s" r="A16">
        <v>293</v>
      </c>
    </row>
    <row spans="1:4" r="17">
      <c s="3" t="s" r="A17">
        <v>354</v>
      </c>
    </row>
    <row spans="1:4" r="18">
      <c s="4" t="s" r="A18">
        <v>355</v>
      </c>
      <c s="5" t="n" r="C18">
        <v>1280</v>
      </c>
    </row>
    <row spans="1:4" r="19">
      <c s="4" t="s" r="A19">
        <v>116</v>
      </c>
      <c s="5" t="n" r="C19">
        <v>330</v>
      </c>
    </row>
    <row spans="1:4" r="20">
      <c s="4" t="s" r="A20">
        <v>363</v>
      </c>
      <c s="5" t="n" r="C20">
        <v>13</v>
      </c>
    </row>
    <row spans="1:4" r="21">
      <c s="4" t="s" r="A21">
        <v>44</v>
      </c>
      <c s="5" t="n" r="C21">
        <v>2350</v>
      </c>
    </row>
    <row spans="1:4" r="22">
      <c s="4" t="s" r="A22">
        <v>356</v>
      </c>
      <c s="5" t="n" r="C22">
        <v>3973</v>
      </c>
    </row>
    <row spans="1:4" r="23">
      <c s="3" t="s" r="A23">
        <v>357</v>
      </c>
    </row>
    <row spans="1:4" r="24">
      <c s="4" t="s" r="A24">
        <v>360</v>
      </c>
      <c s="5" t="n" r="C24">
        <v>358</v>
      </c>
    </row>
    <row spans="1:4" r="25">
      <c s="4" t="s" r="A25">
        <v>49</v>
      </c>
      <c s="5" t="n" r="C25">
        <v>284</v>
      </c>
    </row>
    <row spans="1:4" r="26">
      <c s="4" t="s" r="A26">
        <v>48</v>
      </c>
      <c s="5" t="n" r="C26">
        <v>111</v>
      </c>
    </row>
    <row spans="1:4" r="27">
      <c s="4" t="s" r="A27">
        <v>364</v>
      </c>
      <c s="5" t="n" r="C27">
        <v>782</v>
      </c>
    </row>
    <row spans="1:4" r="28">
      <c s="4" t="s" r="A28">
        <v>361</v>
      </c>
      <c s="5" t="n" r="C28">
        <v>1535</v>
      </c>
    </row>
    <row spans="1:4" r="29">
      <c s="4" t="s" r="A29">
        <v>362</v>
      </c>
      <c s="7" t="n" r="C29">
        <v>24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t="s" r="A1">
        <v>365</v>
      </c>
      <c s="2" t="s" r="B1">
        <v>74</v>
      </c>
    </row>
    <row spans="1:3" r="2">
      <c s="2" t="s" r="B2">
        <v>2</v>
      </c>
      <c s="2" t="s" r="C2">
        <v>30</v>
      </c>
    </row>
    <row spans="1:3" r="3">
      <c s="3" t="s" r="A3">
        <v>366</v>
      </c>
    </row>
    <row spans="1:3" r="4">
      <c s="4" t="s" r="A4">
        <v>367</v>
      </c>
      <c s="7" t="n" r="B4">
        <v>47927</v>
      </c>
      <c s="7" t="n" r="C4">
        <v>48189</v>
      </c>
    </row>
    <row spans="1:3" r="5">
      <c s="4" t="s" r="A5">
        <v>368</v>
      </c>
      <c s="5" t="n" r="B5">
        <v>-262</v>
      </c>
    </row>
    <row spans="1:3" r="6">
      <c s="4" t="s" r="A6">
        <v>369</v>
      </c>
    </row>
    <row spans="1:3" r="7">
      <c s="3" t="s" r="A7">
        <v>366</v>
      </c>
    </row>
    <row spans="1:3" r="8">
      <c s="4" t="s" r="A8">
        <v>367</v>
      </c>
      <c s="5" t="n" r="B8">
        <v>13680</v>
      </c>
      <c s="5" t="n" r="C8">
        <v>13680</v>
      </c>
    </row>
    <row spans="1:3" r="9">
      <c s="4" t="s" r="A9">
        <v>370</v>
      </c>
    </row>
    <row spans="1:3" r="10">
      <c s="3" t="s" r="A10">
        <v>366</v>
      </c>
    </row>
    <row spans="1:3" r="11">
      <c s="4" t="s" r="A11">
        <v>367</v>
      </c>
      <c s="5" t="n" r="B11">
        <v>34247</v>
      </c>
      <c s="7" t="n" r="C11">
        <v>34509</v>
      </c>
    </row>
    <row spans="1:3" r="12">
      <c s="4" t="s" r="A12">
        <v>368</v>
      </c>
      <c s="7" t="n" r="B12">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t="s" r="A1">
        <v>371</v>
      </c>
      <c s="2" t="s" r="B1">
        <v>1</v>
      </c>
      <c s="2" t="s" r="C1">
        <v>372</v>
      </c>
    </row>
    <row spans="1:3" r="2">
      <c s="2" t="s" r="B2">
        <v>2</v>
      </c>
      <c s="2" t="s" r="C2">
        <v>30</v>
      </c>
    </row>
    <row spans="1:3" r="3">
      <c s="3" t="s" r="A3">
        <v>373</v>
      </c>
    </row>
    <row spans="1:3" r="4">
      <c s="4" t="s" r="A4">
        <v>374</v>
      </c>
      <c s="7" t="n" r="B4">
        <v>7792</v>
      </c>
      <c s="7" t="n" r="C4">
        <v>7935</v>
      </c>
    </row>
    <row spans="1:3" r="5">
      <c s="4" t="s" r="A5">
        <v>375</v>
      </c>
      <c s="5" t="n" r="B5">
        <v>-3306</v>
      </c>
      <c s="5" t="n" r="C5">
        <v>-2443</v>
      </c>
    </row>
    <row spans="1:3" r="6">
      <c s="4" t="s" r="A6">
        <v>376</v>
      </c>
      <c s="5" t="n" r="B6">
        <v>4486</v>
      </c>
      <c s="5" t="n" r="C6">
        <v>5492</v>
      </c>
    </row>
    <row spans="1:3" r="7">
      <c s="4" t="s" r="A7">
        <v>377</v>
      </c>
    </row>
    <row spans="1:3" r="8">
      <c s="3" t="s" r="A8">
        <v>373</v>
      </c>
    </row>
    <row spans="1:3" r="9">
      <c s="4" t="s" r="A9">
        <v>374</v>
      </c>
      <c s="5" t="n" r="B9">
        <v>5490</v>
      </c>
      <c s="5" t="n" r="C9">
        <v>5490</v>
      </c>
    </row>
    <row spans="1:3" r="10">
      <c s="4" t="s" r="A10">
        <v>375</v>
      </c>
      <c s="5" t="n" r="B10">
        <v>-2734</v>
      </c>
      <c s="5" t="n" r="C10">
        <v>-2130</v>
      </c>
    </row>
    <row spans="1:3" r="11">
      <c s="4" t="s" r="A11">
        <v>376</v>
      </c>
      <c s="5" t="n" r="B11">
        <v>2756</v>
      </c>
      <c s="5" t="n" r="C11">
        <v>3360</v>
      </c>
    </row>
    <row spans="1:3" r="12">
      <c s="4" t="s" r="A12">
        <v>378</v>
      </c>
    </row>
    <row spans="1:3" r="13">
      <c s="3" t="s" r="A13">
        <v>373</v>
      </c>
    </row>
    <row spans="1:3" r="14">
      <c s="4" t="s" r="A14">
        <v>374</v>
      </c>
      <c s="5" t="n" r="B14">
        <v>1732</v>
      </c>
      <c s="5" t="n" r="C14">
        <v>1875</v>
      </c>
    </row>
    <row spans="1:3" r="15">
      <c s="4" t="s" r="A15">
        <v>375</v>
      </c>
      <c s="5" t="n" r="B15">
        <v>-537</v>
      </c>
      <c s="5" t="n" r="C15">
        <v>-306</v>
      </c>
    </row>
    <row spans="1:3" r="16">
      <c s="4" t="s" r="A16">
        <v>376</v>
      </c>
      <c s="7" t="n" r="B16">
        <v>1195</v>
      </c>
      <c s="7" t="n" r="C16">
        <v>1569</v>
      </c>
    </row>
    <row spans="1:3" r="17">
      <c s="4" t="s" r="A17">
        <v>344</v>
      </c>
    </row>
    <row spans="1:3" r="18">
      <c s="3" t="s" r="A18">
        <v>373</v>
      </c>
    </row>
    <row spans="1:3" r="19">
      <c s="4" t="s" r="A19">
        <v>379</v>
      </c>
      <c s="4" t="s" r="B19">
        <v>345</v>
      </c>
      <c s="4" t="s" r="C19">
        <v>345</v>
      </c>
    </row>
    <row spans="1:3" r="20">
      <c s="4" t="s" r="A20">
        <v>374</v>
      </c>
      <c s="7" t="n" r="B20">
        <v>570</v>
      </c>
      <c s="7" t="n" r="C20">
        <v>570</v>
      </c>
    </row>
    <row spans="1:3" r="21">
      <c s="4" t="s" r="A21">
        <v>375</v>
      </c>
      <c s="5" t="n" r="B21">
        <v>-35</v>
      </c>
      <c s="5" t="n" r="C21">
        <v>-7</v>
      </c>
    </row>
    <row spans="1:3" r="22">
      <c s="4" t="s" r="A22">
        <v>376</v>
      </c>
      <c s="7" t="n" r="B22">
        <v>535</v>
      </c>
      <c s="7" t="n" r="C22">
        <v>563</v>
      </c>
    </row>
    <row spans="1:3" r="23">
      <c s="4" t="s" r="A23">
        <v>380</v>
      </c>
    </row>
    <row spans="1:3" r="24">
      <c s="3" t="s" r="A24">
        <v>373</v>
      </c>
    </row>
    <row spans="1:3" r="25">
      <c s="4" t="s" r="A25">
        <v>379</v>
      </c>
      <c s="4" t="s" r="B25">
        <v>350</v>
      </c>
      <c s="4" t="s" r="C25">
        <v>350</v>
      </c>
    </row>
    <row spans="1:3" r="26">
      <c s="4" t="s" r="A26">
        <v>381</v>
      </c>
    </row>
    <row spans="1:3" r="27">
      <c s="3" t="s" r="A27">
        <v>373</v>
      </c>
    </row>
    <row spans="1:3" r="28">
      <c s="4" t="s" r="A28">
        <v>379</v>
      </c>
      <c s="4" t="s" r="B28">
        <v>382</v>
      </c>
      <c s="4" t="s" r="C28">
        <v>382</v>
      </c>
    </row>
    <row spans="1:3" r="29">
      <c s="4" t="s" r="A29">
        <v>383</v>
      </c>
    </row>
    <row spans="1:3" r="30">
      <c s="3" t="s" r="A30">
        <v>373</v>
      </c>
    </row>
    <row spans="1:3" r="31">
      <c s="4" t="s" r="A31">
        <v>379</v>
      </c>
      <c s="4" t="s" r="B31">
        <v>341</v>
      </c>
      <c s="4" t="s" r="C31">
        <v>341</v>
      </c>
    </row>
    <row spans="1:3" r="32">
      <c s="4" t="s" r="A32">
        <v>384</v>
      </c>
    </row>
    <row spans="1:3" r="33">
      <c s="3" t="s" r="A33">
        <v>373</v>
      </c>
    </row>
    <row spans="1:3" r="34">
      <c s="4" t="s" r="A34">
        <v>379</v>
      </c>
      <c s="4" t="s" r="B34">
        <v>348</v>
      </c>
      <c s="4" t="s" r="C3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5</v>
      </c>
      <c s="2" t="s" r="B1">
        <v>2</v>
      </c>
      <c s="2" t="s" r="C1">
        <v>30</v>
      </c>
    </row>
    <row spans="1:3" r="2">
      <c s="3" t="s" r="A2">
        <v>386</v>
      </c>
    </row>
    <row spans="1:3" r="3">
      <c s="14" t="n" r="A3">
        <v>2015</v>
      </c>
      <c s="7" t="n" r="B3">
        <v>480</v>
      </c>
    </row>
    <row spans="1:3" r="4">
      <c s="5" t="n" r="A4">
        <v>2016</v>
      </c>
      <c s="5" t="n" r="B4">
        <v>959</v>
      </c>
    </row>
    <row spans="1:3" r="5">
      <c s="5" t="n" r="A5">
        <v>2017</v>
      </c>
      <c s="5" t="n" r="B5">
        <v>680</v>
      </c>
    </row>
    <row spans="1:3" r="6">
      <c s="5" t="n" r="A6">
        <v>2018</v>
      </c>
      <c s="5" t="n" r="B6">
        <v>584</v>
      </c>
    </row>
    <row spans="1:3" r="7">
      <c s="5" t="n" r="A7">
        <v>2019</v>
      </c>
      <c s="5" t="n" r="B7">
        <v>431</v>
      </c>
    </row>
    <row spans="1:3" r="8">
      <c s="4" t="s" r="A8">
        <v>387</v>
      </c>
      <c s="5" t="n" r="B8">
        <v>1352</v>
      </c>
    </row>
    <row spans="1:3" r="9">
      <c s="4" t="s" r="A9">
        <v>388</v>
      </c>
      <c s="7" t="n" r="B9">
        <v>4486</v>
      </c>
      <c s="7" t="n" r="C9">
        <v>54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t="s" r="A1">
        <v>389</v>
      </c>
      <c s="2" t="s" r="B1">
        <v>74</v>
      </c>
      <c s="2" t="s" r="D1">
        <v>1</v>
      </c>
    </row>
    <row spans="1:6" r="2">
      <c s="2" t="s" r="B2">
        <v>2</v>
      </c>
      <c s="2" t="s" r="C2">
        <v>75</v>
      </c>
      <c s="2" t="s" r="D2">
        <v>2</v>
      </c>
      <c s="2" t="s" r="E2">
        <v>75</v>
      </c>
      <c s="2" t="s" r="F2">
        <v>30</v>
      </c>
    </row>
    <row spans="1:6" r="3">
      <c s="3" t="s" r="A3">
        <v>158</v>
      </c>
    </row>
    <row spans="1:6" r="4">
      <c s="4" t="s" r="A4">
        <v>390</v>
      </c>
      <c s="7" t="n" r="B4">
        <v>3</v>
      </c>
      <c s="15" t="n" r="C4">
        <v>2.2</v>
      </c>
      <c s="15" t="n" r="D4">
        <v>5.8</v>
      </c>
      <c s="15" t="n" r="E4">
        <v>4.7</v>
      </c>
    </row>
    <row spans="1:6" r="5">
      <c s="4" t="s" r="A5">
        <v>391</v>
      </c>
      <c s="15" t="n" r="B5">
        <v>2.3</v>
      </c>
      <c s="15" t="n" r="D5">
        <v>2.3</v>
      </c>
      <c s="7" t="n" r="F5">
        <v>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4" t="s" r="A3">
        <v>76</v>
      </c>
      <c s="7" t="n" r="B3">
        <v>98776000</v>
      </c>
      <c s="7" t="n" r="C3">
        <v>123553000</v>
      </c>
      <c s="7" t="n" r="D3">
        <v>198339000</v>
      </c>
      <c s="7" t="n" r="E3">
        <v>248289000</v>
      </c>
    </row>
    <row spans="1:5" r="4">
      <c s="4" t="s" r="A4">
        <v>77</v>
      </c>
      <c s="5" t="n" r="B4">
        <v>55390000</v>
      </c>
      <c s="5" t="n" r="C4">
        <v>63461000</v>
      </c>
      <c s="5" t="n" r="D4">
        <v>111607000</v>
      </c>
      <c s="5" t="n" r="E4">
        <v>126859000</v>
      </c>
    </row>
    <row spans="1:5" r="5">
      <c s="3" t="s" r="A5">
        <v>78</v>
      </c>
    </row>
    <row spans="1:5" r="6">
      <c s="4" t="s" r="A6">
        <v>79</v>
      </c>
      <c s="5" t="n" r="B6">
        <v>33046000</v>
      </c>
      <c s="5" t="n" r="C6">
        <v>48146000</v>
      </c>
      <c s="5" t="n" r="D6">
        <v>69329000</v>
      </c>
      <c s="5" t="n" r="E6">
        <v>94907000</v>
      </c>
    </row>
    <row spans="1:5" r="7">
      <c s="4" t="s" r="A7">
        <v>80</v>
      </c>
      <c s="5" t="n" r="B7">
        <v>7082000</v>
      </c>
      <c s="5" t="n" r="C7">
        <v>6816000</v>
      </c>
      <c s="5" t="n" r="D7">
        <v>14504000</v>
      </c>
      <c s="5" t="n" r="E7">
        <v>13775000</v>
      </c>
    </row>
    <row spans="1:5" r="8">
      <c s="4" t="s" r="A8">
        <v>81</v>
      </c>
      <c s="5" t="n" r="B8">
        <v>9910000</v>
      </c>
      <c s="5" t="n" r="C8">
        <v>14530000</v>
      </c>
      <c s="5" t="n" r="D8">
        <v>20623000</v>
      </c>
      <c s="5" t="n" r="E8">
        <v>28694000</v>
      </c>
    </row>
    <row spans="1:5" r="9">
      <c s="4" t="s" r="A9">
        <v>82</v>
      </c>
      <c s="5" t="n" r="B9">
        <v>3133000</v>
      </c>
      <c s="5" t="n" r="C9">
        <v>2226000</v>
      </c>
      <c s="5" t="n" r="D9">
        <v>4588000</v>
      </c>
      <c s="5" t="n" r="E9">
        <v>4049000</v>
      </c>
    </row>
    <row spans="1:5" r="10">
      <c s="4" t="s" r="A10">
        <v>83</v>
      </c>
      <c s="5" t="n" r="B10">
        <v>53171000</v>
      </c>
      <c s="5" t="n" r="C10">
        <v>71718000</v>
      </c>
      <c s="5" t="n" r="D10">
        <v>109044000</v>
      </c>
      <c s="5" t="n" r="E10">
        <v>141425000</v>
      </c>
    </row>
    <row spans="1:5" r="11">
      <c s="4" t="s" r="A11">
        <v>84</v>
      </c>
      <c s="5" t="n" r="B11">
        <v>-9785000</v>
      </c>
      <c s="5" t="n" r="C11">
        <v>-11626000</v>
      </c>
      <c s="5" t="n" r="D11">
        <v>-22312000</v>
      </c>
      <c s="5" t="n" r="E11">
        <v>-19995000</v>
      </c>
    </row>
    <row spans="1:5" r="12">
      <c s="4" t="s" r="A12">
        <v>85</v>
      </c>
      <c s="5" t="n" r="B12">
        <v>-848000</v>
      </c>
      <c s="5" t="n" r="C12">
        <v>195000</v>
      </c>
      <c s="5" t="n" r="D12">
        <v>-1004000</v>
      </c>
      <c s="5" t="n" r="E12">
        <v>383000</v>
      </c>
    </row>
    <row spans="1:5" r="13">
      <c s="4" t="s" r="A13">
        <v>86</v>
      </c>
      <c s="5" t="n" r="B13">
        <v>-10633000</v>
      </c>
      <c s="5" t="n" r="C13">
        <v>-11431000</v>
      </c>
      <c s="5" t="n" r="D13">
        <v>-23316000</v>
      </c>
      <c s="5" t="n" r="E13">
        <v>-19612000</v>
      </c>
    </row>
    <row spans="1:5" r="14">
      <c s="4" t="s" r="A14">
        <v>87</v>
      </c>
      <c s="5" t="n" r="B14">
        <v>-40000</v>
      </c>
      <c s="5" t="n" r="C14">
        <v>-1105000</v>
      </c>
      <c s="5" t="n" r="D14">
        <v>59000</v>
      </c>
      <c s="5" t="n" r="E14">
        <v>-2973000</v>
      </c>
    </row>
    <row spans="1:5" r="15">
      <c s="4" t="s" r="A15">
        <v>88</v>
      </c>
      <c s="5" t="n" r="B15">
        <v>-10593000</v>
      </c>
      <c s="5" t="n" r="C15">
        <v>-10326000</v>
      </c>
      <c s="5" t="n" r="D15">
        <v>-23375000</v>
      </c>
      <c s="5" t="n" r="E15">
        <v>-16639000</v>
      </c>
    </row>
    <row spans="1:5" r="16">
      <c s="4" t="s" r="A16">
        <v>89</v>
      </c>
      <c s="5" t="n" r="C16">
        <v>31000</v>
      </c>
      <c s="5" t="n" r="E16">
        <v>371000</v>
      </c>
    </row>
    <row spans="1:5" r="17">
      <c s="4" t="s" r="A17">
        <v>90</v>
      </c>
      <c s="7" t="n" r="B17">
        <v>-10593000</v>
      </c>
      <c s="7" t="n" r="C17">
        <v>-10295000</v>
      </c>
      <c s="7" t="n" r="D17">
        <v>-23375000</v>
      </c>
      <c s="7" t="n" r="E17">
        <v>-16268000</v>
      </c>
    </row>
    <row spans="1:5" r="18">
      <c s="3" t="s" r="A18">
        <v>91</v>
      </c>
    </row>
    <row spans="1:5" r="19">
      <c s="4" t="s" r="A19">
        <v>92</v>
      </c>
      <c s="9" t="n" r="B19">
        <v>-0.36</v>
      </c>
      <c s="9" t="n" r="C19">
        <v>-0.36</v>
      </c>
      <c s="9" t="n" r="D19">
        <v>-0.8</v>
      </c>
      <c s="9" t="n" r="E19">
        <v>-0.59</v>
      </c>
    </row>
    <row spans="1:5" r="20">
      <c s="4" t="s" r="A20">
        <v>93</v>
      </c>
      <c s="10" t="n" r="E20">
        <v>0.01</v>
      </c>
    </row>
    <row spans="1:5" r="21">
      <c s="4" t="s" r="A21">
        <v>94</v>
      </c>
      <c s="10" t="n" r="B21">
        <v>-0.36</v>
      </c>
      <c s="10" t="n" r="C21">
        <v>-0.36</v>
      </c>
      <c s="10" t="n" r="D21">
        <v>-0.8</v>
      </c>
      <c s="10" t="n" r="E21">
        <v>-0.58</v>
      </c>
    </row>
    <row spans="1:5" r="22">
      <c s="3" t="s" r="A22">
        <v>95</v>
      </c>
    </row>
    <row spans="1:5" r="23">
      <c s="4" t="s" r="A23">
        <v>92</v>
      </c>
      <c s="10" t="n" r="B23">
        <v>-0.36</v>
      </c>
      <c s="10" t="n" r="C23">
        <v>-0.36</v>
      </c>
      <c s="10" t="n" r="D23">
        <v>-0.8</v>
      </c>
      <c s="10" t="n" r="E23">
        <v>-0.59</v>
      </c>
    </row>
    <row spans="1:5" r="24">
      <c s="4" t="s" r="A24">
        <v>93</v>
      </c>
      <c s="10" t="n" r="E24">
        <v>0.01</v>
      </c>
    </row>
    <row spans="1:5" r="25">
      <c s="4" t="s" r="A25">
        <v>94</v>
      </c>
      <c s="9" t="n" r="B25">
        <v>-0.36</v>
      </c>
      <c s="9" t="n" r="C25">
        <v>-0.36</v>
      </c>
      <c s="9" t="n" r="D25">
        <v>-0.8</v>
      </c>
      <c s="9" t="n" r="E25">
        <v>-0.58</v>
      </c>
    </row>
    <row spans="1:5" r="26">
      <c s="3" t="s" r="A26">
        <v>96</v>
      </c>
    </row>
    <row spans="1:5" r="27">
      <c s="4" t="s" r="A27">
        <v>97</v>
      </c>
      <c s="5" t="n" r="B27">
        <v>29097</v>
      </c>
      <c s="5" t="n" r="C27">
        <v>28469</v>
      </c>
      <c s="5" t="n" r="D27">
        <v>29083</v>
      </c>
      <c s="5" t="n" r="E27">
        <v>28279</v>
      </c>
    </row>
    <row spans="1:5" r="28">
      <c s="4" t="s" r="A28">
        <v>98</v>
      </c>
      <c s="5" t="n" r="B28">
        <v>29097</v>
      </c>
      <c s="5" t="n" r="C28">
        <v>28469</v>
      </c>
      <c s="5" t="n" r="D28">
        <v>29083</v>
      </c>
      <c s="5" t="n" r="E28">
        <v>282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2</v>
      </c>
      <c s="2" t="s" r="B1">
        <v>2</v>
      </c>
      <c s="2" t="s" r="C1">
        <v>30</v>
      </c>
    </row>
    <row spans="1:3" r="2">
      <c s="3" t="s" r="A2">
        <v>393</v>
      </c>
    </row>
    <row spans="1:3" r="3">
      <c s="4" t="s" r="A3">
        <v>394</v>
      </c>
      <c s="7" t="n" r="B3">
        <v>62396</v>
      </c>
      <c s="7" t="n" r="C3">
        <v>56498</v>
      </c>
    </row>
    <row spans="1:3" r="4">
      <c s="4" t="s" r="A4">
        <v>395</v>
      </c>
      <c s="5" t="n" r="B4">
        <v>-40926</v>
      </c>
      <c s="5" t="n" r="C4">
        <v>-34943</v>
      </c>
    </row>
    <row spans="1:3" r="5">
      <c s="4" t="s" r="A5">
        <v>38</v>
      </c>
      <c s="7" t="n" r="B5">
        <v>21470</v>
      </c>
      <c s="7" t="n" r="C5">
        <v>215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396</v>
      </c>
      <c s="2" t="s" r="B1">
        <v>1</v>
      </c>
      <c s="2" t="s" r="C1">
        <v>397</v>
      </c>
    </row>
    <row spans="1:4" r="2">
      <c s="2" t="s" r="B2">
        <v>2</v>
      </c>
      <c s="2" t="s" r="C2">
        <v>353</v>
      </c>
      <c s="2" t="s" r="D2">
        <v>30</v>
      </c>
    </row>
    <row spans="1:4" r="3">
      <c s="3" t="s" r="A3">
        <v>166</v>
      </c>
    </row>
    <row spans="1:4" r="4">
      <c s="4" t="s" r="A4">
        <v>398</v>
      </c>
      <c s="7" t="n" r="D4">
        <v>47</v>
      </c>
    </row>
    <row spans="1:4" r="5">
      <c s="4" t="s" r="A5">
        <v>399</v>
      </c>
      <c s="5" t="n" r="B5">
        <v>0</v>
      </c>
      <c s="12" t="n" r="C5">
        <v>3.4</v>
      </c>
    </row>
    <row spans="1:4" r="6">
      <c s="4" t="s" r="A6">
        <v>400</v>
      </c>
      <c s="15" t="n" r="C6">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4"/>
    <col customWidth="1" max="5" min="5" width="27"/>
    <col customWidth="1" max="6" min="6" width="21"/>
    <col customWidth="1" max="7" min="7" width="21"/>
    <col customWidth="1" max="8" min="8" width="37"/>
    <col customWidth="1" max="9" min="9" width="21"/>
    <col customWidth="1" max="10" min="10" width="24"/>
  </cols>
  <sheetData>
    <row spans="1:10" r="1">
      <c s="1" t="s" r="A1">
        <v>401</v>
      </c>
      <c s="2" t="s" r="B1">
        <v>402</v>
      </c>
      <c s="2" t="s" r="C1">
        <v>403</v>
      </c>
      <c s="2" t="s" r="D1">
        <v>404</v>
      </c>
      <c s="2" t="s" r="E1">
        <v>405</v>
      </c>
      <c s="2" t="s" r="F1">
        <v>308</v>
      </c>
      <c s="2" t="s" r="G1">
        <v>278</v>
      </c>
      <c s="2" t="s" r="H1">
        <v>406</v>
      </c>
      <c s="2" t="s" r="I1">
        <v>278</v>
      </c>
      <c s="2" t="s" r="J1">
        <v>407</v>
      </c>
    </row>
    <row spans="1:10" r="2">
      <c s="3" t="s" r="A2">
        <v>408</v>
      </c>
    </row>
    <row spans="1:10" r="3">
      <c s="4" t="s" r="A3">
        <v>409</v>
      </c>
      <c s="9" t="n" r="H3">
        <v>2.35</v>
      </c>
    </row>
    <row spans="1:10" r="4">
      <c s="4" t="s" r="A4">
        <v>410</v>
      </c>
      <c s="7" t="n" r="H4">
        <v>100</v>
      </c>
      <c s="7" t="n" r="I4">
        <v>2700</v>
      </c>
    </row>
    <row spans="1:10" r="5">
      <c s="4" t="s" r="A5">
        <v>411</v>
      </c>
      <c s="7" t="n" r="E5">
        <v>13000</v>
      </c>
      <c s="7" t="n" r="H5">
        <v>13000</v>
      </c>
    </row>
    <row spans="1:10" r="6">
      <c s="4" t="s" r="A6">
        <v>412</v>
      </c>
      <c s="4" t="s" r="H6">
        <v>413</v>
      </c>
    </row>
    <row spans="1:10" r="7">
      <c s="4" t="s" r="A7">
        <v>414</v>
      </c>
      <c s="7" t="n" r="B7">
        <v>6</v>
      </c>
      <c s="9" t="n" r="H7">
        <v>4.49</v>
      </c>
    </row>
    <row spans="1:10" r="8">
      <c s="4" t="s" r="A8">
        <v>415</v>
      </c>
      <c s="4" t="s" r="H8">
        <v>416</v>
      </c>
    </row>
    <row spans="1:10" r="9">
      <c s="4" t="s" r="A9">
        <v>417</v>
      </c>
      <c s="7" t="n" r="E9">
        <v>2214</v>
      </c>
      <c s="7" t="n" r="G9">
        <v>3476</v>
      </c>
      <c s="7" t="n" r="H9">
        <v>4360</v>
      </c>
      <c s="5" t="n" r="I9">
        <v>8047</v>
      </c>
    </row>
    <row spans="1:10" r="10">
      <c s="4" t="s" r="A10">
        <v>418</v>
      </c>
      <c s="5" t="n" r="E10">
        <v>128000</v>
      </c>
      <c s="5" t="n" r="H10">
        <v>128000</v>
      </c>
    </row>
    <row spans="1:10" r="11">
      <c s="4" t="s" r="A11">
        <v>419</v>
      </c>
      <c s="7" t="n" r="J11">
        <v>6</v>
      </c>
    </row>
    <row spans="1:10" r="12">
      <c s="4" t="s" r="A12">
        <v>420</v>
      </c>
      <c s="5" t="n" r="B12">
        <v>2800000</v>
      </c>
    </row>
    <row spans="1:10" r="13">
      <c s="4" t="s" r="A13">
        <v>421</v>
      </c>
    </row>
    <row spans="1:10" r="14">
      <c s="3" t="s" r="A14">
        <v>408</v>
      </c>
    </row>
    <row spans="1:10" r="15">
      <c s="4" t="s" r="A15">
        <v>422</v>
      </c>
      <c s="7" t="n" r="I15">
        <v>1900</v>
      </c>
    </row>
    <row spans="1:10" r="16">
      <c s="4" t="s" r="A16">
        <v>423</v>
      </c>
      <c s="5" t="n" r="D16">
        <v>73</v>
      </c>
    </row>
    <row spans="1:10" r="17">
      <c s="4" t="s" r="A17">
        <v>424</v>
      </c>
      <c s="4" t="s" r="C17">
        <v>425</v>
      </c>
      <c s="4" t="s" r="D17">
        <v>345</v>
      </c>
    </row>
    <row spans="1:10" r="18">
      <c s="4" t="s" r="A18">
        <v>414</v>
      </c>
      <c s="9" t="n" r="D18">
        <v>10.91</v>
      </c>
    </row>
    <row spans="1:10" r="19">
      <c s="4" t="s" r="A19">
        <v>426</v>
      </c>
    </row>
    <row spans="1:10" r="20">
      <c s="3" t="s" r="A20">
        <v>408</v>
      </c>
    </row>
    <row spans="1:10" r="21">
      <c s="4" t="s" r="A21">
        <v>417</v>
      </c>
      <c s="7" t="n" r="F21">
        <v>400</v>
      </c>
      <c s="7" t="n" r="H21">
        <v>400</v>
      </c>
    </row>
    <row spans="1:10" r="22">
      <c s="4" t="s" r="A22">
        <v>427</v>
      </c>
    </row>
    <row spans="1:10" r="23">
      <c s="3" t="s" r="A23">
        <v>408</v>
      </c>
    </row>
    <row spans="1:10" r="24">
      <c s="4" t="s" r="A24">
        <v>417</v>
      </c>
      <c s="7" t="n" r="B24">
        <v>1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s="1" t="s" r="A1">
        <v>428</v>
      </c>
      <c s="2" t="s" r="B1">
        <v>429</v>
      </c>
      <c s="2" t="s" r="C1">
        <v>2</v>
      </c>
      <c s="2" t="s" r="D1">
        <v>30</v>
      </c>
    </row>
    <row spans="1:4" r="2">
      <c s="3" t="s" r="A2">
        <v>430</v>
      </c>
    </row>
    <row spans="1:4" r="3">
      <c s="4" t="s" r="A3">
        <v>431</v>
      </c>
      <c s="5" t="n" r="C3">
        <v>7649</v>
      </c>
    </row>
    <row spans="1:4" r="4">
      <c s="4" t="s" r="A4">
        <v>432</v>
      </c>
      <c s="9" t="n" r="C4">
        <v>5.6</v>
      </c>
      <c s="9" t="n" r="D4">
        <v>9.48</v>
      </c>
    </row>
    <row spans="1:4" r="5">
      <c s="4" t="s" r="A5">
        <v>433</v>
      </c>
      <c s="4" t="s" r="C5">
        <v>434</v>
      </c>
    </row>
    <row spans="1:4" r="6">
      <c s="4" t="s" r="A6">
        <v>435</v>
      </c>
      <c s="5" t="n" r="C6">
        <v>1568</v>
      </c>
    </row>
    <row spans="1:4" r="7">
      <c s="4" t="s" r="A7">
        <v>435</v>
      </c>
      <c s="9" t="n" r="C7">
        <v>9.75</v>
      </c>
    </row>
    <row spans="1:4" r="8">
      <c s="4" t="s" r="A8">
        <v>435</v>
      </c>
      <c s="4" t="s" r="C8">
        <v>436</v>
      </c>
    </row>
    <row spans="1:4" r="9">
      <c s="4" t="s" r="A9">
        <v>437</v>
      </c>
      <c s="5" t="n" r="C9">
        <v>4723</v>
      </c>
    </row>
    <row spans="1:4" r="10">
      <c s="4" t="s" r="A10">
        <v>437</v>
      </c>
      <c s="9" t="n" r="C10">
        <v>4.52</v>
      </c>
    </row>
    <row spans="1:4" r="11">
      <c s="4" t="s" r="A11">
        <v>437</v>
      </c>
      <c s="4" t="s" r="C11">
        <v>438</v>
      </c>
    </row>
    <row spans="1:4" r="12">
      <c s="4" t="s" r="A12">
        <v>439</v>
      </c>
      <c s="5" t="n" r="C12">
        <v>5320</v>
      </c>
    </row>
    <row spans="1:4" r="13">
      <c s="4" t="s" r="A13">
        <v>439</v>
      </c>
      <c s="7" t="n" r="B13">
        <v>6</v>
      </c>
      <c s="9" t="n" r="C13">
        <v>4.49</v>
      </c>
    </row>
    <row spans="1:4" r="14">
      <c s="4" t="s" r="A14">
        <v>440</v>
      </c>
      <c s="5" t="n" r="C14">
        <v>-26</v>
      </c>
    </row>
    <row spans="1:4" r="15">
      <c s="4" t="s" r="A15">
        <v>440</v>
      </c>
      <c s="9" t="n" r="C15">
        <v>0.24</v>
      </c>
    </row>
    <row spans="1:4" r="16">
      <c s="4" t="s" r="A16">
        <v>441</v>
      </c>
      <c s="5" t="n" r="C16">
        <v>-3741</v>
      </c>
    </row>
    <row spans="1:4" r="17">
      <c s="4" t="s" r="A17">
        <v>441</v>
      </c>
      <c s="9" t="n" r="C17">
        <v>1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6"/>
  </cols>
  <sheetData>
    <row spans="1:5" r="1">
      <c s="1" t="s" r="A1">
        <v>442</v>
      </c>
      <c s="2" t="s" r="B1">
        <v>74</v>
      </c>
      <c s="2" t="s" r="D1">
        <v>1</v>
      </c>
    </row>
    <row spans="1:5" r="2">
      <c s="2" t="s" r="B2">
        <v>2</v>
      </c>
      <c s="2" t="s" r="C2">
        <v>75</v>
      </c>
      <c s="2" t="s" r="D2">
        <v>2</v>
      </c>
      <c s="2" t="s" r="E2">
        <v>75</v>
      </c>
    </row>
    <row spans="1:5" r="3">
      <c s="3" t="s" r="A3">
        <v>443</v>
      </c>
    </row>
    <row spans="1:5" r="4">
      <c s="4" t="s" r="A4">
        <v>444</v>
      </c>
      <c s="4" t="s" r="B4">
        <v>445</v>
      </c>
      <c s="4" t="s" r="C4">
        <v>445</v>
      </c>
      <c s="4" t="s" r="D4">
        <v>445</v>
      </c>
      <c s="4" t="s" r="E4">
        <v>445</v>
      </c>
    </row>
    <row spans="1:5" r="5">
      <c s="4" t="s" r="A5">
        <v>446</v>
      </c>
      <c s="4" t="s" r="B5">
        <v>447</v>
      </c>
      <c s="4" t="s" r="C5">
        <v>448</v>
      </c>
      <c s="4" t="s" r="D5">
        <v>449</v>
      </c>
      <c s="4" t="s" r="E5">
        <v>450</v>
      </c>
    </row>
    <row spans="1:5" r="6">
      <c s="4" t="s" r="A6">
        <v>451</v>
      </c>
      <c s="4" t="s" r="B6">
        <v>452</v>
      </c>
      <c s="4" t="s" r="C6">
        <v>453</v>
      </c>
      <c s="4" t="s" r="D6">
        <v>454</v>
      </c>
      <c s="4" t="s" r="E6">
        <v>455</v>
      </c>
    </row>
    <row spans="1:5" r="7">
      <c s="4" t="s" r="A7">
        <v>456</v>
      </c>
      <c s="4" t="s" r="B7">
        <v>457</v>
      </c>
      <c s="4" t="s" r="C7">
        <v>458</v>
      </c>
      <c s="4" t="s" r="D7">
        <v>457</v>
      </c>
      <c s="4" t="s" r="E7">
        <v>4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t="s" r="A1">
        <v>459</v>
      </c>
      <c s="2" t="s" r="B1">
        <v>388</v>
      </c>
    </row>
    <row spans="1:2" r="2">
      <c s="3" t="s" r="A2">
        <v>460</v>
      </c>
    </row>
    <row spans="1:2" r="3">
      <c s="4" t="s" r="A3">
        <v>461</v>
      </c>
      <c s="5" t="n" r="B3">
        <v>912</v>
      </c>
    </row>
    <row spans="1:2" r="4">
      <c s="4" t="s" r="A4">
        <v>461</v>
      </c>
      <c s="9" t="n" r="B4">
        <v>5.98</v>
      </c>
    </row>
    <row spans="1:2" r="5">
      <c s="4" t="s" r="A5">
        <v>462</v>
      </c>
      <c s="5" t="n" r="B5">
        <v>708</v>
      </c>
    </row>
    <row spans="1:2" r="6">
      <c s="4" t="s" r="A6">
        <v>462</v>
      </c>
      <c s="9" t="n" r="B6">
        <v>5.6</v>
      </c>
    </row>
    <row spans="1:2" r="7">
      <c s="4" t="s" r="A7">
        <v>441</v>
      </c>
      <c s="5" t="n" r="B7">
        <v>-64</v>
      </c>
    </row>
    <row spans="1:2" r="8">
      <c s="4" t="s" r="A8">
        <v>441</v>
      </c>
      <c s="9" t="n" r="B8">
        <v>9.44</v>
      </c>
    </row>
    <row spans="1:2" r="9">
      <c s="4" t="s" r="A9">
        <v>463</v>
      </c>
      <c s="5" t="n" r="B9">
        <v>-140</v>
      </c>
    </row>
    <row spans="1:2" r="10">
      <c s="4" t="s" r="A10">
        <v>463</v>
      </c>
      <c s="9" t="n" r="B10">
        <v>10.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4</v>
      </c>
      <c s="2" t="s" r="B1">
        <v>74</v>
      </c>
      <c s="2" t="s" r="D1">
        <v>1</v>
      </c>
    </row>
    <row spans="1:5" r="2">
      <c s="2" t="s" r="B2">
        <v>2</v>
      </c>
      <c s="2" t="s" r="C2">
        <v>75</v>
      </c>
      <c s="2" t="s" r="D2">
        <v>2</v>
      </c>
      <c s="2" t="s" r="E2">
        <v>75</v>
      </c>
    </row>
    <row spans="1:5" r="3">
      <c s="3" t="s" r="A3">
        <v>465</v>
      </c>
    </row>
    <row spans="1:5" r="4">
      <c s="4" t="s" r="A4">
        <v>109</v>
      </c>
      <c s="7" t="n" r="B4">
        <v>2314</v>
      </c>
      <c s="7" t="n" r="C4">
        <v>3597</v>
      </c>
      <c s="7" t="n" r="D4">
        <v>4579</v>
      </c>
      <c s="7" t="n" r="E4">
        <v>8266</v>
      </c>
    </row>
    <row spans="1:5" r="5">
      <c s="4" t="s" r="A5">
        <v>466</v>
      </c>
      <c s="5" t="n" r="B5">
        <v>100</v>
      </c>
      <c s="5" t="n" r="C5">
        <v>121</v>
      </c>
      <c s="5" t="n" r="D5">
        <v>219</v>
      </c>
      <c s="5" t="n" r="E5">
        <v>219</v>
      </c>
    </row>
    <row spans="1:5" r="6">
      <c s="4" t="s" r="A6">
        <v>467</v>
      </c>
      <c s="7" t="n" r="B6">
        <v>2214</v>
      </c>
      <c s="7" t="n" r="C6">
        <v>3476</v>
      </c>
      <c s="7" t="n" r="D6">
        <v>4360</v>
      </c>
      <c s="7" t="n" r="E6">
        <v>80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8</v>
      </c>
      <c s="2" t="s" r="B1">
        <v>74</v>
      </c>
      <c s="2" t="s" r="D1">
        <v>1</v>
      </c>
    </row>
    <row spans="1:5" r="2">
      <c s="2" t="s" r="B2">
        <v>2</v>
      </c>
      <c s="2" t="s" r="C2">
        <v>75</v>
      </c>
      <c s="2" t="s" r="D2">
        <v>2</v>
      </c>
      <c s="2" t="s" r="E2">
        <v>75</v>
      </c>
    </row>
    <row spans="1:5" r="3">
      <c s="3" t="s" r="A3">
        <v>467</v>
      </c>
    </row>
    <row spans="1:5" r="4">
      <c s="4" t="s" r="A4">
        <v>469</v>
      </c>
      <c s="7" t="n" r="B4">
        <v>2214</v>
      </c>
      <c s="7" t="n" r="C4">
        <v>3476</v>
      </c>
      <c s="7" t="n" r="D4">
        <v>4360</v>
      </c>
      <c s="7" t="n" r="E4">
        <v>8047</v>
      </c>
    </row>
    <row spans="1:5" r="5">
      <c s="4" t="s" r="A5">
        <v>470</v>
      </c>
    </row>
    <row spans="1:5" r="6">
      <c s="3" t="s" r="A6">
        <v>467</v>
      </c>
    </row>
    <row spans="1:5" r="7">
      <c s="4" t="s" r="A7">
        <v>469</v>
      </c>
      <c s="5" t="n" r="B7">
        <v>134</v>
      </c>
      <c s="5" t="n" r="C7">
        <v>255</v>
      </c>
      <c s="5" t="n" r="D7">
        <v>290</v>
      </c>
      <c s="5" t="n" r="E7">
        <v>530</v>
      </c>
    </row>
    <row spans="1:5" r="8">
      <c s="4" t="s" r="A8">
        <v>471</v>
      </c>
    </row>
    <row spans="1:5" r="9">
      <c s="3" t="s" r="A9">
        <v>467</v>
      </c>
    </row>
    <row spans="1:5" r="10">
      <c s="4" t="s" r="A10">
        <v>469</v>
      </c>
      <c s="5" t="n" r="B10">
        <v>424</v>
      </c>
      <c s="5" t="n" r="C10">
        <v>859</v>
      </c>
      <c s="5" t="n" r="D10">
        <v>906</v>
      </c>
      <c s="5" t="n" r="E10">
        <v>1736</v>
      </c>
    </row>
    <row spans="1:5" r="11">
      <c s="4" t="s" r="A11">
        <v>472</v>
      </c>
    </row>
    <row spans="1:5" r="12">
      <c s="3" t="s" r="A12">
        <v>467</v>
      </c>
    </row>
    <row spans="1:5" r="13">
      <c s="4" t="s" r="A13">
        <v>469</v>
      </c>
      <c s="5" t="n" r="B13">
        <v>126</v>
      </c>
      <c s="5" t="n" r="C13">
        <v>222</v>
      </c>
      <c s="5" t="n" r="D13">
        <v>294</v>
      </c>
      <c s="5" t="n" r="E13">
        <v>608</v>
      </c>
    </row>
    <row spans="1:5" r="14">
      <c s="4" t="s" r="A14">
        <v>473</v>
      </c>
    </row>
    <row spans="1:5" r="15">
      <c s="3" t="s" r="A15">
        <v>467</v>
      </c>
    </row>
    <row spans="1:5" r="16">
      <c s="4" t="s" r="A16">
        <v>469</v>
      </c>
      <c s="7" t="n" r="B16">
        <v>1530</v>
      </c>
      <c s="7" t="n" r="C16">
        <v>2140</v>
      </c>
      <c s="7" t="n" r="D16">
        <v>2870</v>
      </c>
      <c s="7" t="n" r="E16">
        <v>51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74</v>
      </c>
      <c s="2" t="s" r="B1">
        <v>277</v>
      </c>
    </row>
    <row spans="1:2" r="2">
      <c s="4" t="s" r="A2">
        <v>475</v>
      </c>
    </row>
    <row spans="1:2" r="3">
      <c s="3" t="s" r="A3">
        <v>476</v>
      </c>
    </row>
    <row spans="1:2" r="4">
      <c s="4" t="s" r="A4">
        <v>477</v>
      </c>
      <c s="15" t="n" r="B4">
        <v>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8</v>
      </c>
      <c s="2" t="s" r="B1">
        <v>74</v>
      </c>
      <c s="2" t="s" r="D1">
        <v>1</v>
      </c>
    </row>
    <row spans="1:5" r="2">
      <c s="2" t="s" r="B2">
        <v>2</v>
      </c>
      <c s="2" t="s" r="C2">
        <v>75</v>
      </c>
      <c s="2" t="s" r="D2">
        <v>2</v>
      </c>
      <c s="2" t="s" r="E2">
        <v>75</v>
      </c>
    </row>
    <row spans="1:5" r="3">
      <c s="3" t="s" r="A3">
        <v>479</v>
      </c>
    </row>
    <row spans="1:5" r="4">
      <c s="4" t="s" r="A4">
        <v>480</v>
      </c>
      <c s="7" t="n" r="D4">
        <v>3196</v>
      </c>
    </row>
    <row spans="1:5" r="5">
      <c s="4" t="s" r="A5">
        <v>481</v>
      </c>
      <c s="7" t="n" r="B5">
        <v>4909</v>
      </c>
      <c s="5" t="n" r="D5">
        <v>4909</v>
      </c>
    </row>
    <row spans="1:5" r="6">
      <c s="4" t="s" r="A6">
        <v>482</v>
      </c>
      <c s="5" t="n" r="B6">
        <v>3133</v>
      </c>
      <c s="7" t="n" r="C6">
        <v>2226</v>
      </c>
      <c s="5" t="n" r="D6">
        <v>4588</v>
      </c>
      <c s="7" t="n" r="E6">
        <v>4049</v>
      </c>
    </row>
    <row spans="1:5" r="7">
      <c s="4" t="s" r="A7">
        <v>246</v>
      </c>
    </row>
    <row spans="1:5" r="8">
      <c s="3" t="s" r="A8">
        <v>479</v>
      </c>
    </row>
    <row spans="1:5" r="9">
      <c s="4" t="s" r="A9">
        <v>480</v>
      </c>
      <c s="5" t="n" r="D9">
        <v>0</v>
      </c>
    </row>
    <row spans="1:5" r="10">
      <c s="4" t="s" r="A10">
        <v>481</v>
      </c>
      <c s="5" t="n" r="B10">
        <v>2538</v>
      </c>
      <c s="5" t="n" r="D10">
        <v>2538</v>
      </c>
    </row>
    <row spans="1:5" r="11">
      <c s="4" t="s" r="A11">
        <v>482</v>
      </c>
      <c s="5" t="n" r="D11">
        <v>4777</v>
      </c>
    </row>
    <row spans="1:5" r="12">
      <c s="4" t="s" r="A12">
        <v>483</v>
      </c>
      <c s="5" t="n" r="D12">
        <v>-1679</v>
      </c>
    </row>
    <row spans="1:5" r="13">
      <c s="4" t="s" r="A13">
        <v>484</v>
      </c>
      <c s="5" t="n" r="D13">
        <v>11</v>
      </c>
    </row>
    <row spans="1:5" r="14">
      <c s="4" t="s" r="A14">
        <v>485</v>
      </c>
      <c s="5" t="n" r="D14">
        <v>-571</v>
      </c>
    </row>
    <row spans="1:5" r="15">
      <c s="4" t="s" r="A15">
        <v>486</v>
      </c>
    </row>
    <row spans="1:5" r="16">
      <c s="3" t="s" r="A16">
        <v>479</v>
      </c>
    </row>
    <row spans="1:5" r="17">
      <c s="4" t="s" r="A17">
        <v>480</v>
      </c>
      <c s="5" t="n" r="D17">
        <v>0</v>
      </c>
    </row>
    <row spans="1:5" r="18">
      <c s="4" t="s" r="A18">
        <v>481</v>
      </c>
      <c s="5" t="n" r="B18">
        <v>265</v>
      </c>
      <c s="5" t="n" r="D18">
        <v>265</v>
      </c>
    </row>
    <row spans="1:5" r="19">
      <c s="4" t="s" r="A19">
        <v>482</v>
      </c>
      <c s="5" t="n" r="D19">
        <v>865</v>
      </c>
    </row>
    <row spans="1:5" r="20">
      <c s="4" t="s" r="A20">
        <v>483</v>
      </c>
      <c s="5" t="n" r="D20">
        <v>-600</v>
      </c>
    </row>
    <row spans="1:5" r="21">
      <c s="4" t="s" r="A21">
        <v>485</v>
      </c>
      <c s="5" t="n" r="D21">
        <v>3</v>
      </c>
    </row>
    <row spans="1:5" r="22">
      <c s="4" t="s" r="A22">
        <v>487</v>
      </c>
    </row>
    <row spans="1:5" r="23">
      <c s="3" t="s" r="A23">
        <v>479</v>
      </c>
    </row>
    <row spans="1:5" r="24">
      <c s="4" t="s" r="A24">
        <v>480</v>
      </c>
      <c s="5" t="n" r="D24">
        <v>0</v>
      </c>
    </row>
    <row spans="1:5" r="25">
      <c s="4" t="s" r="A25">
        <v>481</v>
      </c>
      <c s="5" t="n" r="B25">
        <v>522</v>
      </c>
      <c s="5" t="n" r="D25">
        <v>522</v>
      </c>
    </row>
    <row spans="1:5" r="26">
      <c s="4" t="s" r="A26">
        <v>482</v>
      </c>
      <c s="5" t="n" r="D26">
        <v>1144</v>
      </c>
    </row>
    <row spans="1:5" r="27">
      <c s="4" t="s" r="A27">
        <v>483</v>
      </c>
      <c s="5" t="n" r="D27">
        <v>-59</v>
      </c>
    </row>
    <row spans="1:5" r="28">
      <c s="4" t="s" r="A28">
        <v>484</v>
      </c>
      <c s="5" t="n" r="D28">
        <v>11</v>
      </c>
    </row>
    <row spans="1:5" r="29">
      <c s="4" t="s" r="A29">
        <v>485</v>
      </c>
      <c s="5" t="n" r="D29">
        <v>-574</v>
      </c>
    </row>
    <row spans="1:5" r="30">
      <c s="4" t="s" r="A30">
        <v>488</v>
      </c>
    </row>
    <row spans="1:5" r="31">
      <c s="3" t="s" r="A31">
        <v>479</v>
      </c>
    </row>
    <row spans="1:5" r="32">
      <c s="4" t="s" r="A32">
        <v>480</v>
      </c>
      <c s="5" t="n" r="D32">
        <v>0</v>
      </c>
    </row>
    <row spans="1:5" r="33">
      <c s="4" t="s" r="A33">
        <v>481</v>
      </c>
      <c s="7" t="n" r="B33">
        <v>1748</v>
      </c>
      <c s="5" t="n" r="D33">
        <v>1748</v>
      </c>
    </row>
    <row spans="1:5" r="34">
      <c s="4" t="s" r="A34">
        <v>482</v>
      </c>
      <c s="5" t="n" r="D34">
        <v>2768</v>
      </c>
    </row>
    <row spans="1:5" r="35">
      <c s="4" t="s" r="A35">
        <v>483</v>
      </c>
      <c s="7" t="n" r="D35">
        <v>-10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9</v>
      </c>
      <c s="2" t="s" r="B1">
        <v>74</v>
      </c>
      <c s="2" t="s" r="D1">
        <v>1</v>
      </c>
    </row>
    <row spans="1:5" r="2">
      <c s="2" t="s" r="B2">
        <v>2</v>
      </c>
      <c s="2" t="s" r="C2">
        <v>75</v>
      </c>
      <c s="2" t="s" r="D2">
        <v>2</v>
      </c>
      <c s="2" t="s" r="E2">
        <v>75</v>
      </c>
    </row>
    <row spans="1:5" r="3">
      <c s="4" t="s" r="A3">
        <v>100</v>
      </c>
      <c s="7" t="n" r="B3">
        <v>0</v>
      </c>
      <c s="7" t="n" r="C3">
        <v>18</v>
      </c>
      <c s="7" t="n" r="D3">
        <v>0</v>
      </c>
      <c s="7" t="n" r="E3">
        <v>2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t="s" r="A1">
        <v>489</v>
      </c>
      <c s="2" t="s" r="B1">
        <v>1</v>
      </c>
    </row>
    <row spans="1:2" r="2">
      <c s="2" t="s" r="B2">
        <v>277</v>
      </c>
    </row>
    <row spans="1:2" r="3">
      <c s="3" t="s" r="A3">
        <v>479</v>
      </c>
    </row>
    <row spans="1:2" r="4">
      <c s="4" t="s" r="A4">
        <v>480</v>
      </c>
      <c s="7" t="n" r="B4">
        <v>3196</v>
      </c>
    </row>
    <row spans="1:2" r="5">
      <c s="4" t="s" r="A5">
        <v>481</v>
      </c>
      <c s="5" t="n" r="B5">
        <v>4909</v>
      </c>
    </row>
    <row spans="1:2" r="6">
      <c s="4" t="s" r="A6">
        <v>248</v>
      </c>
    </row>
    <row spans="1:2" r="7">
      <c s="3" t="s" r="A7">
        <v>479</v>
      </c>
    </row>
    <row spans="1:2" r="8">
      <c s="4" t="s" r="A8">
        <v>480</v>
      </c>
      <c s="5" t="n" r="B8">
        <v>2519</v>
      </c>
    </row>
    <row spans="1:2" r="9">
      <c s="4" t="s" r="A9">
        <v>481</v>
      </c>
      <c s="5" t="n" r="B9">
        <v>2134</v>
      </c>
    </row>
    <row spans="1:2" r="10">
      <c s="4" t="s" r="A10">
        <v>483</v>
      </c>
      <c s="5" t="n" r="B10">
        <v>-401</v>
      </c>
    </row>
    <row spans="1:2" r="11">
      <c s="4" t="s" r="A11">
        <v>484</v>
      </c>
      <c s="5" t="n" r="B11">
        <v>16</v>
      </c>
    </row>
    <row spans="1:2" r="12">
      <c s="4" t="s" r="A12">
        <v>490</v>
      </c>
    </row>
    <row spans="1:2" r="13">
      <c s="3" t="s" r="A13">
        <v>479</v>
      </c>
    </row>
    <row spans="1:2" r="14">
      <c s="4" t="s" r="A14">
        <v>480</v>
      </c>
      <c s="5" t="n" r="B14">
        <v>2519</v>
      </c>
    </row>
    <row spans="1:2" r="15">
      <c s="4" t="s" r="A15">
        <v>481</v>
      </c>
      <c s="5" t="n" r="B15">
        <v>2134</v>
      </c>
    </row>
    <row spans="1:2" r="16">
      <c s="4" t="s" r="A16">
        <v>483</v>
      </c>
      <c s="5" t="n" r="B16">
        <v>-401</v>
      </c>
    </row>
    <row spans="1:2" r="17">
      <c s="4" t="s" r="A17">
        <v>484</v>
      </c>
      <c s="7" t="n" r="B17">
        <v>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1</v>
      </c>
      <c s="2" t="s" r="B1">
        <v>74</v>
      </c>
      <c s="2" t="s" r="D1">
        <v>1</v>
      </c>
    </row>
    <row spans="1:5" r="2">
      <c s="2" t="s" r="B2">
        <v>2</v>
      </c>
      <c s="2" t="s" r="C2">
        <v>75</v>
      </c>
      <c s="2" t="s" r="D2">
        <v>2</v>
      </c>
      <c s="2" t="s" r="E2">
        <v>75</v>
      </c>
    </row>
    <row spans="1:5" r="3">
      <c s="3" t="s" r="A3">
        <v>479</v>
      </c>
    </row>
    <row spans="1:5" r="4">
      <c s="4" t="s" r="A4">
        <v>480</v>
      </c>
      <c s="7" t="n" r="D4">
        <v>3196</v>
      </c>
    </row>
    <row spans="1:5" r="5">
      <c s="4" t="s" r="A5">
        <v>481</v>
      </c>
      <c s="7" t="n" r="B5">
        <v>4909</v>
      </c>
      <c s="5" t="n" r="D5">
        <v>4909</v>
      </c>
    </row>
    <row spans="1:5" r="6">
      <c s="4" t="s" r="A6">
        <v>482</v>
      </c>
      <c s="5" t="n" r="B6">
        <v>3133</v>
      </c>
      <c s="7" t="n" r="C6">
        <v>2226</v>
      </c>
      <c s="5" t="n" r="D6">
        <v>4588</v>
      </c>
      <c s="7" t="n" r="E6">
        <v>4049</v>
      </c>
    </row>
    <row spans="1:5" r="7">
      <c s="4" t="s" r="A7">
        <v>492</v>
      </c>
    </row>
    <row spans="1:5" r="8">
      <c s="3" t="s" r="A8">
        <v>479</v>
      </c>
    </row>
    <row spans="1:5" r="9">
      <c s="4" t="s" r="A9">
        <v>480</v>
      </c>
      <c s="5" t="n" r="D9">
        <v>677</v>
      </c>
    </row>
    <row spans="1:5" r="10">
      <c s="4" t="s" r="A10">
        <v>481</v>
      </c>
      <c s="5" t="n" r="B10">
        <v>237</v>
      </c>
      <c s="5" t="n" r="D10">
        <v>237</v>
      </c>
    </row>
    <row spans="1:5" r="11">
      <c s="4" t="s" r="A11">
        <v>482</v>
      </c>
      <c s="5" t="n" r="D11">
        <v>-189</v>
      </c>
    </row>
    <row spans="1:5" r="12">
      <c s="4" t="s" r="A12">
        <v>483</v>
      </c>
      <c s="5" t="n" r="D12">
        <v>-278</v>
      </c>
    </row>
    <row spans="1:5" r="13">
      <c s="4" t="s" r="A13">
        <v>485</v>
      </c>
      <c s="5" t="n" r="D13">
        <v>27</v>
      </c>
    </row>
    <row spans="1:5" r="14">
      <c s="4" t="s" r="A14">
        <v>493</v>
      </c>
    </row>
    <row spans="1:5" r="15">
      <c s="3" t="s" r="A15">
        <v>479</v>
      </c>
    </row>
    <row spans="1:5" r="16">
      <c s="4" t="s" r="A16">
        <v>480</v>
      </c>
      <c s="5" t="n" r="D16">
        <v>51</v>
      </c>
    </row>
    <row spans="1:5" r="17">
      <c s="4" t="s" r="A17">
        <v>483</v>
      </c>
      <c s="5" t="n" r="D17">
        <v>-50</v>
      </c>
    </row>
    <row spans="1:5" r="18">
      <c s="4" t="s" r="A18">
        <v>485</v>
      </c>
      <c s="5" t="n" r="D18">
        <v>-1</v>
      </c>
    </row>
    <row spans="1:5" r="19">
      <c s="4" t="s" r="A19">
        <v>494</v>
      </c>
    </row>
    <row spans="1:5" r="20">
      <c s="3" t="s" r="A20">
        <v>479</v>
      </c>
    </row>
    <row spans="1:5" r="21">
      <c s="4" t="s" r="A21">
        <v>480</v>
      </c>
      <c s="5" t="n" r="D21">
        <v>626</v>
      </c>
    </row>
    <row spans="1:5" r="22">
      <c s="4" t="s" r="A22">
        <v>481</v>
      </c>
      <c s="7" t="n" r="B22">
        <v>237</v>
      </c>
      <c s="5" t="n" r="D22">
        <v>237</v>
      </c>
    </row>
    <row spans="1:5" r="23">
      <c s="4" t="s" r="A23">
        <v>482</v>
      </c>
      <c s="5" t="n" r="D23">
        <v>-189</v>
      </c>
    </row>
    <row spans="1:5" r="24">
      <c s="4" t="s" r="A24">
        <v>483</v>
      </c>
      <c s="5" t="n" r="D24">
        <v>-228</v>
      </c>
    </row>
    <row spans="1:5" r="25">
      <c s="4" t="s" r="A25">
        <v>485</v>
      </c>
      <c s="7" t="n" r="D25">
        <v>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9"/>
  </cols>
  <sheetData>
    <row spans="1:2" r="1">
      <c s="1" t="s" r="A1">
        <v>495</v>
      </c>
      <c s="2" t="s" r="B1">
        <v>388</v>
      </c>
    </row>
    <row spans="1:2" r="2">
      <c s="3" t="s" r="A2">
        <v>496</v>
      </c>
    </row>
    <row spans="1:2" r="3">
      <c s="4" t="s" r="A3">
        <v>497</v>
      </c>
      <c s="5" t="n" r="B3">
        <v>177304</v>
      </c>
    </row>
    <row spans="1:2" r="4">
      <c s="4" t="s" r="A4">
        <v>498</v>
      </c>
      <c s="9" t="n" r="B4">
        <v>2.82</v>
      </c>
    </row>
    <row spans="1:2" r="5">
      <c s="4" t="s" r="A5">
        <v>499</v>
      </c>
      <c s="15" t="n" r="B5">
        <v>0.3</v>
      </c>
    </row>
    <row spans="1:2" r="6">
      <c s="4" t="s" r="A6">
        <v>266</v>
      </c>
    </row>
    <row spans="1:2" r="7">
      <c s="3" t="s" r="A7">
        <v>496</v>
      </c>
    </row>
    <row spans="1:2" r="8">
      <c s="4" t="s" r="A8">
        <v>267</v>
      </c>
      <c s="7" t="n" r="B8">
        <v>25</v>
      </c>
    </row>
    <row spans="1:2" r="9">
      <c s="4" t="s" r="A9">
        <v>500</v>
      </c>
      <c s="4" t="s" r="B9">
        <v>501</v>
      </c>
    </row>
    <row spans="1:2" r="10">
      <c s="4" t="s" r="A10">
        <v>502</v>
      </c>
      <c s="15" t="n" r="B10">
        <v>0.3</v>
      </c>
    </row>
    <row spans="1:2" r="11">
      <c s="4" t="s" r="A11">
        <v>503</v>
      </c>
      <c s="15" t="n" r="B11">
        <v>0.2</v>
      </c>
    </row>
    <row spans="1:2" r="12">
      <c s="4" t="s" r="A12">
        <v>504</v>
      </c>
      <c s="4" t="s" r="B12">
        <v>350</v>
      </c>
    </row>
    <row spans="1:2" r="13">
      <c s="4" t="s" r="A13">
        <v>505</v>
      </c>
      <c s="15" t="n" r="B13">
        <v>1.5</v>
      </c>
    </row>
    <row spans="1:2" r="14">
      <c s="4" t="s" r="A14">
        <v>506</v>
      </c>
      <c s="12" t="n" r="B14">
        <v>2.5</v>
      </c>
    </row>
    <row spans="1:2" r="15">
      <c s="4" t="s" r="A15">
        <v>268</v>
      </c>
      <c s="12" t="n" r="B15">
        <v>17.5</v>
      </c>
    </row>
    <row spans="1:2" r="16">
      <c s="4" t="s" r="A16">
        <v>269</v>
      </c>
      <c s="15" t="n" r="B16">
        <v>12.5</v>
      </c>
    </row>
    <row spans="1:2" r="17">
      <c s="4" t="s" r="A17">
        <v>507</v>
      </c>
    </row>
    <row spans="1:2" r="18">
      <c s="3" t="s" r="A18">
        <v>496</v>
      </c>
    </row>
    <row spans="1:2" r="19">
      <c s="4" t="s" r="A19">
        <v>508</v>
      </c>
      <c s="4" t="s" r="B19">
        <v>509</v>
      </c>
    </row>
    <row spans="1:2" r="20">
      <c s="4" t="s" r="A20">
        <v>510</v>
      </c>
    </row>
    <row spans="1:2" r="21">
      <c s="3" t="s" r="A21">
        <v>496</v>
      </c>
    </row>
    <row spans="1:2" r="22">
      <c s="4" t="s" r="A22">
        <v>511</v>
      </c>
      <c s="4" t="s" r="B22">
        <v>512</v>
      </c>
    </row>
    <row spans="1:2" r="23">
      <c s="4" t="s" r="A23">
        <v>513</v>
      </c>
    </row>
    <row spans="1:2" r="24">
      <c s="3" t="s" r="A24">
        <v>496</v>
      </c>
    </row>
    <row spans="1:2" r="25">
      <c s="4" t="s" r="A25">
        <v>511</v>
      </c>
      <c s="4" t="s" r="B25">
        <v>514</v>
      </c>
    </row>
    <row spans="1:2" r="26">
      <c s="4" t="s" r="A26">
        <v>515</v>
      </c>
    </row>
    <row spans="1:2" r="27">
      <c s="3" t="s" r="A27">
        <v>496</v>
      </c>
    </row>
    <row spans="1:2" r="28">
      <c s="4" t="s" r="A28">
        <v>511</v>
      </c>
      <c s="4" t="s" r="B28">
        <v>4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t="s" r="A1">
        <v>516</v>
      </c>
      <c s="2" t="s" r="B1">
        <v>74</v>
      </c>
      <c s="2" t="s" r="D1">
        <v>1</v>
      </c>
    </row>
    <row spans="1:5" r="2">
      <c s="2" t="s" r="B2">
        <v>2</v>
      </c>
      <c s="2" t="s" r="C2">
        <v>75</v>
      </c>
      <c s="2" t="s" r="D2">
        <v>2</v>
      </c>
      <c s="2" t="s" r="E2">
        <v>75</v>
      </c>
    </row>
    <row spans="1:5" r="3">
      <c s="3" t="s" r="A3">
        <v>182</v>
      </c>
    </row>
    <row spans="1:5" r="4">
      <c s="4" t="s" r="A4">
        <v>517</v>
      </c>
      <c s="7" t="n" r="B4">
        <v>-40000</v>
      </c>
      <c s="7" t="n" r="C4">
        <v>-1105000</v>
      </c>
      <c s="7" t="n" r="D4">
        <v>59000</v>
      </c>
      <c s="7" t="n" r="E4">
        <v>-297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8</v>
      </c>
      <c s="2" t="s" r="B1">
        <v>74</v>
      </c>
      <c s="2" t="s" r="D1">
        <v>1</v>
      </c>
    </row>
    <row spans="1:5" r="2">
      <c s="2" t="s" r="B2">
        <v>2</v>
      </c>
      <c s="2" t="s" r="C2">
        <v>75</v>
      </c>
      <c s="2" t="s" r="D2">
        <v>2</v>
      </c>
      <c s="2" t="s" r="E2">
        <v>75</v>
      </c>
    </row>
    <row spans="1:5" r="3">
      <c s="3" t="s" r="A3">
        <v>519</v>
      </c>
    </row>
    <row spans="1:5" r="4">
      <c s="4" t="s" r="A4">
        <v>520</v>
      </c>
      <c s="5" t="n" r="B4">
        <v>7833</v>
      </c>
      <c s="5" t="n" r="C4">
        <v>7938</v>
      </c>
      <c s="5" t="n" r="D4">
        <v>7500</v>
      </c>
      <c s="5" t="n" r="E4">
        <v>6911</v>
      </c>
    </row>
    <row spans="1:5" r="5">
      <c s="4" t="s" r="A5">
        <v>521</v>
      </c>
    </row>
    <row spans="1:5" r="6">
      <c s="3" t="s" r="A6">
        <v>519</v>
      </c>
    </row>
    <row spans="1:5" r="7">
      <c s="4" t="s" r="A7">
        <v>520</v>
      </c>
      <c s="5" t="n" r="B7">
        <v>644</v>
      </c>
      <c s="5" t="n" r="C7">
        <v>775</v>
      </c>
      <c s="5" t="n" r="D7">
        <v>779</v>
      </c>
      <c s="5" t="n" r="E7">
        <v>653</v>
      </c>
    </row>
    <row spans="1:5" r="8">
      <c s="4" t="s" r="A8">
        <v>522</v>
      </c>
    </row>
    <row spans="1:5" r="9">
      <c s="3" t="s" r="A9">
        <v>519</v>
      </c>
    </row>
    <row spans="1:5" r="10">
      <c s="4" t="s" r="A10">
        <v>520</v>
      </c>
      <c s="5" t="n" r="B10">
        <v>7189</v>
      </c>
      <c s="5" t="n" r="C10">
        <v>7163</v>
      </c>
      <c s="5" t="n" r="D10">
        <v>6721</v>
      </c>
      <c s="5" t="n" r="E10">
        <v>62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3</v>
      </c>
      <c s="2" t="s" r="B1">
        <v>74</v>
      </c>
      <c s="2" t="s" r="D1">
        <v>1</v>
      </c>
    </row>
    <row spans="1:5" r="2">
      <c s="2" t="s" r="B2">
        <v>2</v>
      </c>
      <c s="2" t="s" r="C2">
        <v>75</v>
      </c>
      <c s="2" t="s" r="D2">
        <v>2</v>
      </c>
      <c s="2" t="s" r="E2">
        <v>75</v>
      </c>
    </row>
    <row spans="1:5" r="3">
      <c s="3" t="s" r="A3">
        <v>524</v>
      </c>
    </row>
    <row spans="1:5" r="4">
      <c s="4" t="s" r="A4">
        <v>525</v>
      </c>
      <c s="7" t="n" r="B4">
        <v>-10593</v>
      </c>
      <c s="7" t="n" r="C4">
        <v>-10326</v>
      </c>
      <c s="7" t="n" r="D4">
        <v>-23375</v>
      </c>
      <c s="7" t="n" r="E4">
        <v>-16639</v>
      </c>
    </row>
    <row spans="1:5" r="5">
      <c s="3" t="s" r="A5">
        <v>526</v>
      </c>
    </row>
    <row spans="1:5" r="6">
      <c s="4" t="s" r="A6">
        <v>527</v>
      </c>
      <c s="5" t="n" r="B6">
        <v>29097</v>
      </c>
      <c s="5" t="n" r="C6">
        <v>28469</v>
      </c>
      <c s="5" t="n" r="D6">
        <v>29083</v>
      </c>
      <c s="5" t="n" r="E6">
        <v>28279</v>
      </c>
    </row>
    <row spans="1:5" r="7">
      <c s="4" t="s" r="A7">
        <v>528</v>
      </c>
      <c s="9" t="n" r="B7">
        <v>-0.36</v>
      </c>
      <c s="9" t="n" r="C7">
        <v>-0.36</v>
      </c>
      <c s="9" t="n" r="D7">
        <v>-0.8</v>
      </c>
      <c s="9" t="n" r="E7">
        <v>-0.59</v>
      </c>
    </row>
    <row spans="1:5" r="8">
      <c s="4" t="s" r="A8">
        <v>529</v>
      </c>
      <c s="9" t="n" r="B8">
        <v>-0.36</v>
      </c>
      <c s="9" t="n" r="C8">
        <v>-0.36</v>
      </c>
      <c s="9" t="n" r="D8">
        <v>-0.8</v>
      </c>
      <c s="9" t="n" r="E8">
        <v>-0.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spans="1:2" r="1">
      <c s="1" t="s" r="A1">
        <v>530</v>
      </c>
      <c s="2" t="s" r="B1">
        <v>1</v>
      </c>
    </row>
    <row spans="1:2" r="2">
      <c s="2" t="s" r="B2">
        <v>2</v>
      </c>
    </row>
    <row spans="1:2" r="3">
      <c s="3" t="s" r="A3">
        <v>190</v>
      </c>
    </row>
    <row spans="1:2" r="4">
      <c s="4" t="s" r="A4">
        <v>531</v>
      </c>
      <c s="5" t="n" r="B4">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32</v>
      </c>
      <c s="2" t="s" r="B1">
        <v>1</v>
      </c>
    </row>
    <row spans="1:3" r="2">
      <c s="2" t="s" r="B2">
        <v>2</v>
      </c>
      <c s="2" t="s" r="C2">
        <v>75</v>
      </c>
    </row>
    <row spans="1:3" r="3">
      <c s="3" t="s" r="A3">
        <v>533</v>
      </c>
    </row>
    <row spans="1:3" r="4">
      <c s="4" t="s" r="A4">
        <v>534</v>
      </c>
      <c s="7" t="n" r="B4">
        <v>219</v>
      </c>
      <c s="7" t="n" r="C4">
        <v>219</v>
      </c>
    </row>
    <row spans="1:3" r="5">
      <c s="4" t="s" r="A5">
        <v>535</v>
      </c>
      <c s="5" t="n" r="C5">
        <v>-290</v>
      </c>
    </row>
    <row spans="1:3" r="6">
      <c s="4" t="s" r="A6">
        <v>536</v>
      </c>
      <c s="5" t="n" r="B6">
        <v>131</v>
      </c>
      <c s="5" t="n" r="C6">
        <v>317</v>
      </c>
    </row>
    <row spans="1:3" r="7">
      <c s="4" t="s" r="A7">
        <v>537</v>
      </c>
      <c s="5" t="n" r="B7">
        <v>-204</v>
      </c>
    </row>
    <row spans="1:3" r="8">
      <c s="4" t="s" r="A8">
        <v>538</v>
      </c>
      <c s="7" t="n" r="C8">
        <v>4500</v>
      </c>
    </row>
    <row spans="1:3" r="9">
      <c s="4" t="s" r="A9">
        <v>539</v>
      </c>
      <c s="7" t="n" r="B9">
        <v>2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540</v>
      </c>
      <c s="2" t="s" r="B1">
        <v>74</v>
      </c>
      <c s="2" t="s" r="C1">
        <v>1</v>
      </c>
    </row>
    <row spans="1:5" r="2">
      <c s="2" t="s" r="B2">
        <v>75</v>
      </c>
      <c s="2" t="s" r="C2">
        <v>2</v>
      </c>
      <c s="2" t="s" r="D2">
        <v>75</v>
      </c>
      <c s="2" t="s" r="E2">
        <v>30</v>
      </c>
    </row>
    <row spans="1:5" r="3">
      <c s="3" t="s" r="A3">
        <v>541</v>
      </c>
    </row>
    <row spans="1:5" r="4">
      <c s="4" t="s" r="A4">
        <v>283</v>
      </c>
      <c s="7" t="n" r="C4">
        <v>9000</v>
      </c>
      <c s="7" t="n" r="E4">
        <v>9000</v>
      </c>
    </row>
    <row spans="1:5" r="5">
      <c s="4" t="s" r="A5">
        <v>542</v>
      </c>
      <c s="7" t="n" r="B5">
        <v>31</v>
      </c>
      <c s="7" t="n" r="D5">
        <v>371</v>
      </c>
    </row>
    <row spans="1:5" r="6">
      <c s="4" t="s" r="A6">
        <v>289</v>
      </c>
    </row>
    <row spans="1:5" r="7">
      <c s="3" t="s" r="A7">
        <v>541</v>
      </c>
    </row>
    <row spans="1:5" r="8">
      <c s="4" t="s" r="A8">
        <v>542</v>
      </c>
      <c s="5" t="n" r="C8">
        <v>800</v>
      </c>
    </row>
    <row spans="1:5" r="9">
      <c s="4" t="s" r="A9">
        <v>543</v>
      </c>
      <c s="7" t="n" r="C9">
        <v>400</v>
      </c>
    </row>
    <row spans="1:5" r="10">
      <c s="4" t="s" r="A10">
        <v>289</v>
      </c>
    </row>
    <row spans="1:5" r="11">
      <c s="3" t="s" r="A11">
        <v>541</v>
      </c>
    </row>
    <row spans="1:5" r="12">
      <c s="4" t="s" r="A12">
        <v>290</v>
      </c>
      <c s="4" t="s" r="C12">
        <v>291</v>
      </c>
    </row>
    <row spans="1:5" r="13">
      <c s="4" t="s" r="A13">
        <v>283</v>
      </c>
      <c s="7" t="n" r="C13">
        <v>45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0"/>
    <col customWidth="1" max="3" min="3" width="6"/>
  </cols>
  <sheetData>
    <row spans="1:3" r="1">
      <c s="1" t="s" r="A1">
        <v>544</v>
      </c>
      <c s="1" t="s" r="B1">
        <v>545</v>
      </c>
      <c s="2" t="s" r="C1">
        <v>546</v>
      </c>
    </row>
    <row spans="1:3" r="2">
      <c s="4" t="s" r="A2">
        <v>547</v>
      </c>
      <c s="4" t="s" r="B2">
        <v>548</v>
      </c>
      <c s="5" t="n" r="C2">
        <v>60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1</v>
      </c>
      <c s="2" t="s" r="B1">
        <v>74</v>
      </c>
      <c s="2" t="s" r="D1">
        <v>1</v>
      </c>
    </row>
    <row spans="1:5" r="2">
      <c s="2" t="s" r="B2">
        <v>2</v>
      </c>
      <c s="2" t="s" r="C2">
        <v>75</v>
      </c>
      <c s="2" t="s" r="D2">
        <v>2</v>
      </c>
      <c s="2" t="s" r="E2">
        <v>75</v>
      </c>
    </row>
    <row spans="1:5" r="3">
      <c s="4" t="s" r="A3">
        <v>90</v>
      </c>
      <c s="7" t="n" r="B3">
        <v>-10593</v>
      </c>
      <c s="7" t="n" r="C3">
        <v>-10295</v>
      </c>
      <c s="7" t="n" r="D3">
        <v>-23375</v>
      </c>
      <c s="7" t="n" r="E3">
        <v>-16268</v>
      </c>
    </row>
    <row spans="1:5" r="4">
      <c s="3" t="s" r="A4">
        <v>102</v>
      </c>
    </row>
    <row spans="1:5" r="5">
      <c s="4" t="s" r="A5">
        <v>103</v>
      </c>
      <c s="5" t="n" r="B5">
        <v>-204</v>
      </c>
      <c s="5" t="n" r="C5">
        <v>550</v>
      </c>
      <c s="5" t="n" r="D5">
        <v>-70</v>
      </c>
      <c s="5" t="n" r="E5">
        <v>835</v>
      </c>
    </row>
    <row spans="1:5" r="6">
      <c s="4" t="s" r="A6">
        <v>104</v>
      </c>
      <c s="7" t="n" r="B6">
        <v>-10797</v>
      </c>
      <c s="7" t="n" r="C6">
        <v>-9745</v>
      </c>
      <c s="7" t="n" r="D6">
        <v>-23445</v>
      </c>
      <c s="7" t="n" r="E6">
        <v>-154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5</v>
      </c>
      <c s="2" t="s" r="B1">
        <v>1</v>
      </c>
    </row>
    <row spans="1:3" r="2">
      <c s="2" t="s" r="B2">
        <v>2</v>
      </c>
      <c s="2" t="s" r="C2">
        <v>75</v>
      </c>
    </row>
    <row spans="1:3" r="3">
      <c s="3" t="s" r="A3">
        <v>106</v>
      </c>
    </row>
    <row spans="1:3" r="4">
      <c s="4" t="s" r="A4">
        <v>88</v>
      </c>
      <c s="7" t="n" r="B4">
        <v>-23375</v>
      </c>
      <c s="7" t="n" r="C4">
        <v>-16639</v>
      </c>
    </row>
    <row spans="1:3" r="5">
      <c s="3" t="s" r="A5">
        <v>107</v>
      </c>
    </row>
    <row spans="1:3" r="6">
      <c s="4" t="s" r="A6">
        <v>108</v>
      </c>
      <c s="5" t="n" r="B6">
        <v>10283</v>
      </c>
      <c s="5" t="n" r="C6">
        <v>8240</v>
      </c>
    </row>
    <row spans="1:3" r="7">
      <c s="4" t="s" r="A7">
        <v>109</v>
      </c>
      <c s="5" t="n" r="B7">
        <v>4360</v>
      </c>
      <c s="5" t="n" r="C7">
        <v>8047</v>
      </c>
    </row>
    <row spans="1:3" r="8">
      <c s="4" t="s" r="A8">
        <v>82</v>
      </c>
      <c s="5" t="n" r="B8">
        <v>4588</v>
      </c>
      <c s="5" t="n" r="C8">
        <v>4049</v>
      </c>
    </row>
    <row spans="1:3" r="9">
      <c s="4" t="s" r="A9">
        <v>110</v>
      </c>
      <c s="5" t="n" r="B9">
        <v>135</v>
      </c>
    </row>
    <row spans="1:3" r="10">
      <c s="4" t="s" r="A10">
        <v>111</v>
      </c>
      <c s="5" t="n" r="C10">
        <v>568</v>
      </c>
    </row>
    <row spans="1:3" r="11">
      <c s="4" t="s" r="A11">
        <v>112</v>
      </c>
      <c s="5" t="n" r="B11">
        <v>66</v>
      </c>
      <c s="5" t="n" r="C11">
        <v>1602</v>
      </c>
    </row>
    <row spans="1:3" r="12">
      <c s="4" t="s" r="A12">
        <v>113</v>
      </c>
      <c s="5" t="n" r="B12">
        <v>173</v>
      </c>
    </row>
    <row spans="1:3" r="13">
      <c s="4" t="s" r="A13">
        <v>114</v>
      </c>
      <c s="5" t="n" r="C13">
        <v>-1372</v>
      </c>
    </row>
    <row spans="1:3" r="14">
      <c s="3" t="s" r="A14">
        <v>115</v>
      </c>
    </row>
    <row spans="1:3" r="15">
      <c s="4" t="s" r="A15">
        <v>116</v>
      </c>
      <c s="5" t="n" r="B15">
        <v>1859</v>
      </c>
      <c s="5" t="n" r="C15">
        <v>-73</v>
      </c>
    </row>
    <row spans="1:3" r="16">
      <c s="4" t="s" r="A16">
        <v>35</v>
      </c>
      <c s="5" t="n" r="B16">
        <v>2229</v>
      </c>
      <c s="5" t="n" r="C16">
        <v>-1890</v>
      </c>
    </row>
    <row spans="1:3" r="17">
      <c s="4" t="s" r="A17">
        <v>43</v>
      </c>
      <c s="5" t="n" r="B17">
        <v>-264</v>
      </c>
      <c s="5" t="n" r="C17">
        <v>-397</v>
      </c>
    </row>
    <row spans="1:3" r="18">
      <c s="4" t="s" r="A18">
        <v>47</v>
      </c>
      <c s="5" t="n" r="B18">
        <v>-8475</v>
      </c>
      <c s="5" t="n" r="C18">
        <v>-4204</v>
      </c>
    </row>
    <row spans="1:3" r="19">
      <c s="4" t="s" r="A19">
        <v>48</v>
      </c>
      <c s="5" t="n" r="B19">
        <v>-823</v>
      </c>
      <c s="5" t="n" r="C19">
        <v>-524</v>
      </c>
    </row>
    <row spans="1:3" r="20">
      <c s="4" t="s" r="A20">
        <v>49</v>
      </c>
      <c s="5" t="n" r="B20">
        <v>-1259</v>
      </c>
      <c s="5" t="n" r="C20">
        <v>-2129</v>
      </c>
    </row>
    <row spans="1:3" r="21">
      <c s="4" t="s" r="A21">
        <v>50</v>
      </c>
      <c s="5" t="n" r="B21">
        <v>-2358</v>
      </c>
      <c s="5" t="n" r="C21">
        <v>-867</v>
      </c>
    </row>
    <row spans="1:3" r="22">
      <c s="4" t="s" r="A22">
        <v>56</v>
      </c>
      <c s="5" t="n" r="B22">
        <v>-129</v>
      </c>
      <c s="5" t="n" r="C22">
        <v>1371</v>
      </c>
    </row>
    <row spans="1:3" r="23">
      <c s="4" t="s" r="A23">
        <v>117</v>
      </c>
      <c s="5" t="n" r="B23">
        <v>-12990</v>
      </c>
      <c s="5" t="n" r="C23">
        <v>-4218</v>
      </c>
    </row>
    <row spans="1:3" r="24">
      <c s="4" t="s" r="A24">
        <v>118</v>
      </c>
      <c s="5" t="n" r="B24">
        <v>-60</v>
      </c>
      <c s="5" t="n" r="C24">
        <v>-1262</v>
      </c>
    </row>
    <row spans="1:3" r="25">
      <c s="4" t="s" r="A25">
        <v>119</v>
      </c>
      <c s="5" t="n" r="B25">
        <v>-13050</v>
      </c>
      <c s="5" t="n" r="C25">
        <v>-5480</v>
      </c>
    </row>
    <row spans="1:3" r="26">
      <c s="3" t="s" r="A26">
        <v>120</v>
      </c>
    </row>
    <row spans="1:3" r="27">
      <c s="4" t="s" r="A27">
        <v>121</v>
      </c>
      <c s="5" t="n" r="B27">
        <v>-7748</v>
      </c>
      <c s="5" t="n" r="C27">
        <v>-10942</v>
      </c>
    </row>
    <row spans="1:3" r="28">
      <c s="4" t="s" r="A28">
        <v>122</v>
      </c>
      <c s="5" t="n" r="B28">
        <v>846</v>
      </c>
    </row>
    <row spans="1:3" r="29">
      <c s="4" t="s" r="A29">
        <v>123</v>
      </c>
      <c s="5" t="n" r="C29">
        <v>-73</v>
      </c>
    </row>
    <row spans="1:3" r="30">
      <c s="4" t="s" r="A30">
        <v>124</v>
      </c>
      <c s="5" t="n" r="C30">
        <v>-1760</v>
      </c>
    </row>
    <row spans="1:3" r="31">
      <c s="4" t="s" r="A31">
        <v>125</v>
      </c>
      <c s="5" t="n" r="C31">
        <v>-2000</v>
      </c>
    </row>
    <row spans="1:3" r="32">
      <c s="4" t="s" r="A32">
        <v>126</v>
      </c>
      <c s="5" t="n" r="B32">
        <v>-6902</v>
      </c>
      <c s="5" t="n" r="C32">
        <v>-14775</v>
      </c>
    </row>
    <row spans="1:3" r="33">
      <c s="3" t="s" r="A33">
        <v>127</v>
      </c>
    </row>
    <row spans="1:3" r="34">
      <c s="4" t="s" r="A34">
        <v>128</v>
      </c>
      <c s="5" t="n" r="B34">
        <v>24700</v>
      </c>
    </row>
    <row spans="1:3" r="35">
      <c s="4" t="s" r="A35">
        <v>129</v>
      </c>
      <c s="5" t="n" r="B35">
        <v>-17500</v>
      </c>
    </row>
    <row spans="1:3" r="36">
      <c s="4" t="s" r="A36">
        <v>130</v>
      </c>
      <c s="5" t="n" r="B36">
        <v>-434</v>
      </c>
    </row>
    <row spans="1:3" r="37">
      <c s="4" t="s" r="A37">
        <v>131</v>
      </c>
      <c s="5" t="n" r="B37">
        <v>6</v>
      </c>
      <c s="5" t="n" r="C37">
        <v>6438</v>
      </c>
    </row>
    <row spans="1:3" r="38">
      <c s="4" t="s" r="A38">
        <v>132</v>
      </c>
      <c s="5" t="n" r="C38">
        <v>-568</v>
      </c>
    </row>
    <row spans="1:3" r="39">
      <c s="4" t="s" r="A39">
        <v>133</v>
      </c>
      <c s="5" t="n" r="B39">
        <v>-443</v>
      </c>
    </row>
    <row spans="1:3" r="40">
      <c s="4" t="s" r="A40">
        <v>134</v>
      </c>
      <c s="5" t="n" r="B40">
        <v>-194</v>
      </c>
    </row>
    <row spans="1:3" r="41">
      <c s="4" t="s" r="A41">
        <v>135</v>
      </c>
      <c s="5" t="n" r="B41">
        <v>-5</v>
      </c>
      <c s="5" t="n" r="C41">
        <v>-21</v>
      </c>
    </row>
    <row spans="1:3" r="42">
      <c s="4" t="s" r="A42">
        <v>136</v>
      </c>
      <c s="5" t="n" r="B42">
        <v>6130</v>
      </c>
      <c s="5" t="n" r="C42">
        <v>5849</v>
      </c>
    </row>
    <row spans="1:3" r="43">
      <c s="4" t="s" r="A43">
        <v>137</v>
      </c>
      <c s="5" t="n" r="B43">
        <v>-1274</v>
      </c>
      <c s="5" t="n" r="C43">
        <v>1166</v>
      </c>
    </row>
    <row spans="1:3" r="44">
      <c s="4" t="s" r="A44">
        <v>138</v>
      </c>
      <c s="5" t="n" r="B44">
        <v>-15096</v>
      </c>
      <c s="5" t="n" r="C44">
        <v>-13240</v>
      </c>
    </row>
    <row spans="1:3" r="45">
      <c s="4" t="s" r="A45">
        <v>139</v>
      </c>
      <c s="5" t="n" r="B45">
        <v>43720</v>
      </c>
      <c s="5" t="n" r="C45">
        <v>77514</v>
      </c>
    </row>
    <row spans="1:3" r="46">
      <c s="4" t="s" r="A46">
        <v>140</v>
      </c>
      <c s="7" t="n" r="B46">
        <v>28624</v>
      </c>
      <c s="7" t="n" r="C46">
        <v>642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Organization and Descr</vt:lpstr>
      <vt:lpstr>Note 2 - Summary of Significant</vt:lpstr>
      <vt:lpstr>Note 3 - Fair Value of Financia</vt:lpstr>
      <vt:lpstr>Note 4 - Acquisitions</vt:lpstr>
      <vt:lpstr>Note 5 - Software Development C</vt:lpstr>
      <vt:lpstr>Note 6 - Commitments and Contin</vt:lpstr>
      <vt:lpstr>Note 7 - Stockholders' Equity</vt:lpstr>
      <vt:lpstr>Note 8 - Stock-based Compensati</vt:lpstr>
      <vt:lpstr>Note 9 - Restructuring Charges</vt:lpstr>
      <vt:lpstr>Note 10 - Loan Agreement</vt:lpstr>
      <vt:lpstr>Note 11 - Income Taxes</vt:lpstr>
      <vt:lpstr>Note 12 - Net Loss Per Share</vt:lpstr>
      <vt:lpstr>Note 13 - Segment Information</vt:lpstr>
      <vt:lpstr>Note 14 - Supplemental Cash Flo</vt:lpstr>
      <vt:lpstr>Note 15 - Discontinued Operatio</vt:lpstr>
      <vt:lpstr>Accounting Policies, by Policy </vt:lpstr>
      <vt:lpstr>Note 3 - Fair Value of Financ24</vt:lpstr>
      <vt:lpstr>Note 4 - Acquisitions (Tables)</vt:lpstr>
      <vt:lpstr>Note 5 - Software Development26</vt:lpstr>
      <vt:lpstr>Note 8 - Stock-based Compensa27</vt:lpstr>
      <vt:lpstr>Note 9 - Restructuring Charges </vt:lpstr>
      <vt:lpstr>Note 12 - Net Loss Per Share (T</vt:lpstr>
      <vt:lpstr>Note 14 - Supplemental Cash F30</vt:lpstr>
      <vt:lpstr>Note 2 - Summary of Significa31</vt:lpstr>
      <vt:lpstr>Note 3 - Fair Value of Financ32</vt:lpstr>
      <vt:lpstr>Note 3 - Fair Value of Financ33</vt:lpstr>
      <vt:lpstr>Note 4 - Acquisitions (Details)</vt:lpstr>
      <vt:lpstr>Note 4 - Acquisitions (Detail35</vt:lpstr>
      <vt:lpstr>Note 4 - Acquisitions (Detail36</vt:lpstr>
      <vt:lpstr>Note 4 - Acquisitions (Detail37</vt:lpstr>
      <vt:lpstr>Note 4 - Acquisitions (Detail38</vt:lpstr>
      <vt:lpstr>Note 5 - Software Development39</vt:lpstr>
      <vt:lpstr>Note 5 - Software Development40</vt:lpstr>
      <vt:lpstr>Note 7 - Stockholders' Equity (</vt:lpstr>
      <vt:lpstr>Note 8 - Stock-based Compensa42</vt:lpstr>
      <vt:lpstr>Note 8 - Stock-based Compensa43</vt:lpstr>
      <vt:lpstr>Note 8 - Stock-based Compensa44</vt:lpstr>
      <vt:lpstr>Note 8 - Stock-based Compensa45</vt:lpstr>
      <vt:lpstr>Note 8 - Stock-based Compensa46</vt:lpstr>
      <vt:lpstr>Note 8 - Stock-based Compensa47</vt:lpstr>
      <vt:lpstr>Note 9 - Restructuring Charge48</vt:lpstr>
      <vt:lpstr>Note 9 - Restructuring Charge49</vt:lpstr>
      <vt:lpstr>Note 9 - Restructuring Charge50</vt:lpstr>
      <vt:lpstr>Note 9 - Restructuring Charge51</vt:lpstr>
      <vt:lpstr>Note 10 - Loan Agreement (Detai</vt:lpstr>
      <vt:lpstr>Note 11 - Income Taxes (Details</vt:lpstr>
      <vt:lpstr>Note 12 - Net Loss Per Share (D</vt:lpstr>
      <vt:lpstr>Note 12 - Net Loss Per Share 55</vt:lpstr>
      <vt:lpstr>Note 13 - Segment Information (</vt:lpstr>
      <vt:lpstr>Note 14 - Supplemental Cash F57</vt:lpstr>
      <vt:lpstr>Note 15 - Discontinued Operat58</vt:lpstr>
      <vt:lpstr>Uncategorized Items - rlo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14:06Z</dcterms:created>
  <dcterms:modified xmlns:dcterms="http://purl.org/dc/terms/" xmlns:xsi="http://www.w3.org/2001/XMLSchema-instance" xsi:type="dcterms:W3CDTF">2015-08-06T18:14:06Z</dcterms:modified>
  <dc:title xmlns:dc="http://purl.org/dc/elements/1.1/">Untitled</dc:title>
  <dc:description xmlns:dc="http://purl.org/dc/elements/1.1/"/>
  <dc:subject xmlns:dc="http://purl.org/dc/elements/1.1/"/>
  <cp:keywords/>
  <cp:category/>
</cp:coreProperties>
</file>